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%_);(#,##0.00%)"/>
    <numFmt numFmtId="166" formatCode="_(&quot;$ &quot;#,##0.00_);_(&quot;$ &quot;(#,##0.00)"/>
    <numFmt numFmtId="167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w York Life Investments Active ETF Trust</t>
        </is>
      </c>
    </row>
    <row r="7">
      <c r="A7" s="4" t="inlineStr">
        <is>
          <t>Entity Central Index Key</t>
        </is>
      </c>
      <c r="B7" s="4" t="inlineStr">
        <is>
          <t>00014264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4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w York Life Investments Active ETF Trust</t>
        </is>
      </c>
    </row>
    <row r="7">
      <c r="A7" s="4" t="inlineStr">
        <is>
          <t>Entity Central Index Key</t>
        </is>
      </c>
      <c r="B7" s="4" t="inlineStr">
        <is>
          <t>00014264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2589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YLI MacKay Core Plus Bond ETF*</t>
        </is>
      </c>
    </row>
    <row r="13">
      <c r="A13" s="4" t="inlineStr">
        <is>
          <t>Class Name</t>
        </is>
      </c>
      <c r="B13" s="4" t="inlineStr">
        <is>
          <t>NYLI MacKay Core Plus Bond ETF*</t>
        </is>
      </c>
    </row>
    <row r="14">
      <c r="A14" s="4" t="inlineStr">
        <is>
          <t>Trading Symbol</t>
        </is>
      </c>
      <c r="B14" s="4" t="inlineStr">
        <is>
          <t>CPLB*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NYLI MacKay Core Plus Bond ETF* (the "Fund") for the period of May 1, 2024 to October 31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dfinview.com/NYLIM</t>
        </is>
      </c>
    </row>
    <row r="19">
      <c r="A19" s="4" t="inlineStr">
        <is>
          <t>Additional Information Phone Number</t>
        </is>
      </c>
      <c r="B19" s="4" t="inlineStr">
        <is>
          <t>1-888-474-7725</t>
        </is>
      </c>
    </row>
    <row r="20">
      <c r="A20" s="4" t="inlineStr">
        <is>
          <t>Additional Information Website</t>
        </is>
      </c>
      <c r="B20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
(based on a hypothetical $10,000 investment)
Fund Costs of a $10,000 investment Costs paid as a percentage of a $10,000 investment Footnote Reference Footnote Reference
NYLI MacKay Core Plus Bond ETF* $20 0.39%
Footnote Description
Footnote 1 Reflects fee waivers and/or expense reimbursements, without which expenses would have been higher.
Footnote 2 Annualized.</t>
        </is>
      </c>
    </row>
    <row r="22">
      <c r="A22" s="4" t="inlineStr">
        <is>
          <t>Expenses Paid, Amount</t>
        </is>
      </c>
      <c r="B22" s="5" t="n">
        <v>20</v>
      </c>
    </row>
    <row r="23">
      <c r="A23" s="4" t="inlineStr">
        <is>
          <t>Expense Ratio, Percent</t>
        </is>
      </c>
      <c r="B23" s="6" t="n">
        <v>0.0039</v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 guarantee of future results.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for the Period-Ended October 31, 2024 Inception Date Six Months Footnote Reference One Year Since Inception
NYLI MacKay Core Plus Bond ETF* - NAV 06/29/2021 6.29% 14.21% -
Bloomberg U.S. Aggregate Bond Index Footnote Reference 5.31% 10.55% -</t>
        </is>
      </c>
    </row>
    <row r="26">
      <c r="A26" s="4" t="inlineStr">
        <is>
          <t>Performance Inception Date</t>
        </is>
      </c>
      <c r="B26" s="4" t="inlineStr">
        <is>
          <t>Jun. 29,  2021</t>
        </is>
      </c>
    </row>
    <row r="27">
      <c r="A27" s="4" t="inlineStr">
        <is>
          <t>No Deduction of Taxes [Text Block]</t>
        </is>
      </c>
      <c r="B27" s="4" t="inlineStr">
        <is>
          <t>Performance results do not reflect the deduction of taxes that a shareholder would pay on fund distributions or on the redemption or sale of fund shares.</t>
        </is>
      </c>
    </row>
    <row r="28">
      <c r="A28" s="4" t="inlineStr">
        <is>
          <t>AssetsNet</t>
        </is>
      </c>
      <c r="B28" s="5" t="n">
        <v>310751454</v>
      </c>
    </row>
    <row r="29">
      <c r="A29" s="4" t="inlineStr">
        <is>
          <t>Holdings Count | Holding</t>
        </is>
      </c>
      <c r="B29" s="7" t="n">
        <v>454</v>
      </c>
    </row>
    <row r="30">
      <c r="A30" s="4" t="inlineStr">
        <is>
          <t>Advisory Fees Paid, Amount</t>
        </is>
      </c>
      <c r="B30" s="8" t="n">
        <v>1.28</v>
      </c>
    </row>
    <row r="31">
      <c r="A31" s="4" t="inlineStr">
        <is>
          <t>Additional Fund Statistics [Text Block]</t>
        </is>
      </c>
      <c r="B31" s="4" t="inlineStr">
        <is>
          <t>Key Fund Statistics
Fund's net assets $310,751,454
Total number of portfolio holdings 454
Portfolio turnover rate 128 %</t>
        </is>
      </c>
    </row>
    <row r="32">
      <c r="A32" s="4" t="inlineStr">
        <is>
          <t>Holdings [Text Block]</t>
        </is>
      </c>
      <c r="B32" s="4" t="inlineStr">
        <is>
          <t>Top Industries
Mortgage Securities 39.7%
U.S. Treasury Note 18.7
Banks 9.7
Asset Backed Securities 7.3
U.S. Treasury Bond 6.9
Electric 3.2
Diversified Financial Services 2.7
Auto Manufacturers 1.5
REITS 1.4
Airlines 1.3</t>
        </is>
      </c>
    </row>
    <row r="33">
      <c r="A33" s="4" t="inlineStr">
        <is>
          <t>Largest Holdings [Text Block]</t>
        </is>
      </c>
      <c r="B33" s="4" t="inlineStr">
        <is>
          <t>Top Ten Holdings and/or Issuers*
U.S. Treasury Notes, 4.13%, due 10/31/31 18.7%
Fannie Mae Pool, Series 2023-MA5108, 6.00%, due 8/1/53 7.5%
U.S. Treasury Bonds, 4.13%, due 8/15/44 6.9%
Government National Mortgage Association, Series 2023-101 KO, 0.00%, due 1/20/51 5.7%
Freddie Mac STACR REMIC Trust, Series 2021-HQA1 B2, 9.86%, (SOFR30A + 5.00%), due 8/25/33 4.2%
Freddie Mac Pool, Series 2022-SD8243, 3.50%, due 9/1/52 3.7%
Freddie Mac REMICS, Series 2024-5471 SK, 0.35%, (SOFR30A + 5.35%), due 8/25/54 2.0%
Connecticut Avenue Securities Trust, Series 2022-R05 2B2, 11.86%, (SOFR30A + 7.00%), due 4/25/42 1.9%
RCKT Mortgage Trust, Series 2021-5 A1, 2.50%, due 11/25/51 1.9%
BANK, Series 2023-BNK46 A4, 5.75%, due 8/15/56 1.8%
* Excluding short-term investments</t>
        </is>
      </c>
    </row>
    <row r="34">
      <c r="A34" s="4" t="inlineStr">
        <is>
          <t>Updated Prospectus Phone Number</t>
        </is>
      </c>
      <c r="B34" s="4" t="inlineStr">
        <is>
          <t>1-888-474-7725</t>
        </is>
      </c>
    </row>
    <row r="35">
      <c r="A35" s="4" t="inlineStr">
        <is>
          <t>Updated Prospectus Web Address</t>
        </is>
      </c>
      <c r="B35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36">
      <c r="A36" s="4" t="inlineStr">
        <is>
          <t>C000238088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NYLI MacKay ESG High Income ETF</t>
        </is>
      </c>
    </row>
    <row r="39">
      <c r="A39" s="4" t="inlineStr">
        <is>
          <t>Class Name</t>
        </is>
      </c>
      <c r="B39" s="4" t="inlineStr">
        <is>
          <t>NYLI MacKay ESG High Income ETF</t>
        </is>
      </c>
    </row>
    <row r="40">
      <c r="A40" s="4" t="inlineStr">
        <is>
          <t>Trading Symbol</t>
        </is>
      </c>
      <c r="B40" s="4" t="inlineStr">
        <is>
          <t>IQHI</t>
        </is>
      </c>
    </row>
    <row r="41">
      <c r="A41" s="4" t="inlineStr">
        <is>
          <t>Security Exchange Name</t>
        </is>
      </c>
      <c r="B41" s="4" t="inlineStr">
        <is>
          <t>NYSEArca</t>
        </is>
      </c>
    </row>
    <row r="42">
      <c r="A42" s="4" t="inlineStr">
        <is>
          <t>Annual or Semi-Annual Statement [Text Block]</t>
        </is>
      </c>
      <c r="B42" s="4" t="inlineStr">
        <is>
          <t>This semi-annual shareholder report contains important information about NYLI MacKay ESG High Income ETF (the "Fund") for the period of May 1, 2024 to October 31, 2024.</t>
        </is>
      </c>
    </row>
    <row r="43">
      <c r="A43" s="4" t="inlineStr">
        <is>
          <t>Shareholder Report Annual or Semi-Annual</t>
        </is>
      </c>
      <c r="B43" s="4" t="inlineStr">
        <is>
          <t>semi-annual shareholder report</t>
        </is>
      </c>
    </row>
    <row r="44">
      <c r="A44" s="4" t="inlineStr">
        <is>
          <t>Additional Information [Text Block]</t>
        </is>
      </c>
      <c r="B44" s="4" t="inlineStr">
        <is>
          <t>You can find additional information about the Fund at dfinview.com/NYLIM</t>
        </is>
      </c>
    </row>
    <row r="45">
      <c r="A45" s="4" t="inlineStr">
        <is>
          <t>Additional Information Phone Number</t>
        </is>
      </c>
      <c r="B45" s="4" t="inlineStr">
        <is>
          <t>1-888-474-7725</t>
        </is>
      </c>
    </row>
    <row r="46">
      <c r="A46" s="4" t="inlineStr">
        <is>
          <t>Additional Information Website</t>
        </is>
      </c>
      <c r="B46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47">
      <c r="A47" s="4" t="inlineStr">
        <is>
          <t>Expenses [Text Block]</t>
        </is>
      </c>
      <c r="B47" s="4" t="inlineStr">
        <is>
          <t>What were the Fund costs for the last six months?
(based on a hypothetical $10,000 investment)
Fund Costs of a $10,000 investment Costs paid as a percentage of a $10,000 investment Footnote Reference Footnote Reference
NYLI MacKay ESG High Income ETF $21 0.40%
Footnote Description
Footnote 1 Reflects fee waivers and/or expense reimbursements, without which expenses would have been higher.
Footnote 2 Annualized.</t>
        </is>
      </c>
    </row>
    <row r="48">
      <c r="A48" s="4" t="inlineStr">
        <is>
          <t>Expenses Paid, Amount</t>
        </is>
      </c>
      <c r="B48" s="5" t="n">
        <v>21</v>
      </c>
    </row>
    <row r="49">
      <c r="A49" s="4" t="inlineStr">
        <is>
          <t>Expense Ratio, Percent</t>
        </is>
      </c>
      <c r="B49" s="6" t="n">
        <v>0.004</v>
      </c>
    </row>
    <row r="50">
      <c r="A50" s="4" t="inlineStr">
        <is>
          <t>Performance Past Does Not Indicate Future [Text]</t>
        </is>
      </c>
      <c r="B50" s="4" t="inlineStr">
        <is>
          <t>The Fund's past performance is no guarantee of future results.</t>
        </is>
      </c>
    </row>
    <row r="51">
      <c r="A51" s="4" t="inlineStr">
        <is>
          <t>Average Annual Return [Table Text Block]</t>
        </is>
      </c>
      <c r="B51" s="4" t="inlineStr">
        <is>
          <t>Average Annual Total Returns for the Period-Ended October 31, 2024 Inception Date Six Months Footnote Reference One Year Since Inception
NYLI MacKay ESG High Income ETF - NAV 10/25/2022 6.68% 15.26% 10.75%
Bloomberg U.S. Aggregate Bond Index Footnote Reference 5.31% 10.55% 5.97%
Bloomberg Very Liquid High Yield Index Footnote Reference 6.61% 16.39% 11.93%</t>
        </is>
      </c>
    </row>
    <row r="52">
      <c r="A52" s="4" t="inlineStr">
        <is>
          <t>Performance Inception Date</t>
        </is>
      </c>
      <c r="B52" s="4" t="inlineStr">
        <is>
          <t>Oct. 25,  2022</t>
        </is>
      </c>
    </row>
    <row r="53">
      <c r="A53" s="4" t="inlineStr">
        <is>
          <t>No Deduction of Taxes [Text Block]</t>
        </is>
      </c>
      <c r="B53" s="4" t="inlineStr">
        <is>
          <t>Performance results do not reflect the deduction of taxes that a shareholder would pay on fund distributions or on the redemption or sale of fund shares.</t>
        </is>
      </c>
    </row>
    <row r="54">
      <c r="A54" s="4" t="inlineStr">
        <is>
          <t>AssetsNet</t>
        </is>
      </c>
      <c r="B54" s="5" t="n">
        <v>64139761</v>
      </c>
    </row>
    <row r="55">
      <c r="A55" s="4" t="inlineStr">
        <is>
          <t>Holdings Count | Holding</t>
        </is>
      </c>
      <c r="B55" s="7" t="n">
        <v>334</v>
      </c>
    </row>
    <row r="56">
      <c r="A56" s="4" t="inlineStr">
        <is>
          <t>Advisory Fees Paid, Amount</t>
        </is>
      </c>
      <c r="B56" s="8" t="n">
        <v>0.26</v>
      </c>
    </row>
    <row r="57">
      <c r="A57" s="4" t="inlineStr">
        <is>
          <t>Additional Fund Statistics [Text Block]</t>
        </is>
      </c>
      <c r="B57" s="4" t="inlineStr">
        <is>
          <t>Key Fund Statistics
Fund's net assets $64,139,761
Total number of portfolio holdings 334
Portfolio turnover rate 26 %</t>
        </is>
      </c>
    </row>
    <row r="58">
      <c r="A58" s="4" t="inlineStr">
        <is>
          <t>Holdings [Text Block]</t>
        </is>
      </c>
      <c r="B58" s="4" t="inlineStr">
        <is>
          <t>Top Industries
Media 9.9%
Commercial Services 7.2
Short-Term Investments 5.0
Oil &amp; Gas 5.4
Diversified Financial Services 4.8
REITs 3.9
Chemicals 3.9
Entertainment 3.7
Telecommunications 3.6
Retail 3.6</t>
        </is>
      </c>
    </row>
    <row r="59">
      <c r="A59" s="4" t="inlineStr">
        <is>
          <t>Largest Holdings [Text Block]</t>
        </is>
      </c>
      <c r="B59" s="4" t="inlineStr">
        <is>
          <t>Top Ten Holdings and/or Issuers*
CCO Holdings LLC / CCO Holdings Capital Corp., 4.50%, due 5/1/32 2.0%
Cloud Software Group, Inc., 6.50%, due 3/31/29 1.7%
OneMain Finance Corp., 6.63%, due 1/15/28 1.6%
Venture Global LNG, Inc., 8.38%, due 6/1/31 1.4%
CSC Holdings LLC, 6.50%, due 2/1/29 1.2%
Post Holdings, Inc., 5.50%, due 12/15/29 1.2%
Albertsons Cos., Inc. / Safeway, Inc. / New Albertsons LP / Albertsons LLC, 4.63%, due 1/15/27 1.0%
Carnival Corp., 6.00%, due 5/1/29 1.0%
United Airlines, Inc., 4.63%, due 4/15/29 0.9%
Herc Holdings, Inc., 5.50%, due 7/15/27 0.8%
* Excluding short-term investments</t>
        </is>
      </c>
    </row>
    <row r="60">
      <c r="A60" s="4" t="inlineStr">
        <is>
          <t>Updated Prospectus Phone Number</t>
        </is>
      </c>
      <c r="B60" s="4" t="inlineStr">
        <is>
          <t>1-888-474-7725</t>
        </is>
      </c>
    </row>
    <row r="61">
      <c r="A61" s="4" t="inlineStr">
        <is>
          <t>Updated Prospectus Web Address</t>
        </is>
      </c>
      <c r="B61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62">
      <c r="A62" s="4" t="inlineStr">
        <is>
          <t>C000248469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NYLI MacKay Securitized Income ETF</t>
        </is>
      </c>
    </row>
    <row r="65">
      <c r="A65" s="4" t="inlineStr">
        <is>
          <t>Class Name</t>
        </is>
      </c>
      <c r="B65" s="4" t="inlineStr">
        <is>
          <t>NYLI MacKay Securitized Income ETF</t>
        </is>
      </c>
    </row>
    <row r="66">
      <c r="A66" s="4" t="inlineStr">
        <is>
          <t>Trading Symbol</t>
        </is>
      </c>
      <c r="B66" s="4" t="inlineStr">
        <is>
          <t>SECR</t>
        </is>
      </c>
    </row>
    <row r="67">
      <c r="A67" s="4" t="inlineStr">
        <is>
          <t>Security Exchange Name</t>
        </is>
      </c>
      <c r="B67" s="4" t="inlineStr">
        <is>
          <t>NYSEArca</t>
        </is>
      </c>
    </row>
    <row r="68">
      <c r="A68" s="4" t="inlineStr">
        <is>
          <t>Annual or Semi-Annual Statement [Text Block]</t>
        </is>
      </c>
      <c r="B68" s="4" t="inlineStr">
        <is>
          <t>This semi-annual shareholder report contains important information about NYLI MacKay Securitized Income ETF (the "Fund") for the period of May 31, 2024 to October 31, 2024.</t>
        </is>
      </c>
    </row>
    <row r="69">
      <c r="A69" s="4" t="inlineStr">
        <is>
          <t>Shareholder Report Annual or Semi-Annual</t>
        </is>
      </c>
      <c r="B69" s="4" t="inlineStr">
        <is>
          <t>semi-annual shareholder report</t>
        </is>
      </c>
    </row>
    <row r="70">
      <c r="A70" s="4" t="inlineStr">
        <is>
          <t>Additional Information [Text Block]</t>
        </is>
      </c>
      <c r="B70" s="4" t="inlineStr">
        <is>
          <t>You can find additional information about the Fund at dfinview.com/NYLIM</t>
        </is>
      </c>
    </row>
    <row r="71">
      <c r="A71" s="4" t="inlineStr">
        <is>
          <t>Additional Information Phone Number</t>
        </is>
      </c>
      <c r="B71" s="4" t="inlineStr">
        <is>
          <t>1-888-474-7725</t>
        </is>
      </c>
    </row>
    <row r="72">
      <c r="A72" s="4" t="inlineStr">
        <is>
          <t>Additional Information Website</t>
        </is>
      </c>
      <c r="B72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73">
      <c r="A73" s="4" t="inlineStr">
        <is>
          <t>Expenses [Text Block]</t>
        </is>
      </c>
      <c r="B73" s="4" t="inlineStr">
        <is>
          <t>What were the Fund costs for the period since inception?
(based on a hypothetical $10,000 investment)
Fund Costs of a $10,000 investment Footnote Reference Costs paid as a percentage of a $10,000 investment Footnote Reference Footnote Reference
NYLI MacKay Securitized Income ETF $17 0.40%
Footnote Description
Footnote 1 The Fund commenced operations on May 31, 2024. Expenses for a full reporting period would be higher than the amount shown.
Footnote 2 Reflects fee waivers and/or expense reimbursements, without which expenses would have been higher.
Footnote 3 Annualized.</t>
        </is>
      </c>
    </row>
    <row r="74">
      <c r="A74" s="4" t="inlineStr">
        <is>
          <t>Expenses Paid, Amount</t>
        </is>
      </c>
      <c r="B74" s="5" t="n">
        <v>17</v>
      </c>
    </row>
    <row r="75">
      <c r="A75" s="4" t="inlineStr">
        <is>
          <t>Expense Ratio, Percent</t>
        </is>
      </c>
      <c r="B75" s="6" t="n">
        <v>0.004</v>
      </c>
    </row>
    <row r="76">
      <c r="A76" s="4" t="inlineStr">
        <is>
          <t>Performance Past Does Not Indicate Future [Text]</t>
        </is>
      </c>
      <c r="B76" s="4" t="inlineStr">
        <is>
          <t>The Fund's past performance is no guarantee of future results.</t>
        </is>
      </c>
    </row>
    <row r="77">
      <c r="A77" s="4" t="inlineStr">
        <is>
          <t>Average Annual Return [Table Text Block]</t>
        </is>
      </c>
      <c r="B77" s="4" t="inlineStr">
        <is>
          <t>Average Annual Total Returns for the Period-Ended October 31, 2024 Inception Date Six Months Footnote Reference One Year Five Years Since Inception
NYLI MacKay Securitized Income ETF - NAV 10/01/2019 6.40% 12.79% 0.96% 0.96%
Bloomberg U.S. Aggregate Bond Index Footnote Reference 5.31% 10.55% - -
Bloomberg U.S. Securitized Bond Index Footnote Reference 5.76% 11.34% - -</t>
        </is>
      </c>
    </row>
    <row r="78">
      <c r="A78" s="4" t="inlineStr">
        <is>
          <t>Performance Inception Date</t>
        </is>
      </c>
      <c r="B78" s="4" t="inlineStr">
        <is>
          <t>Oct.  01,  2019</t>
        </is>
      </c>
    </row>
    <row r="79">
      <c r="A79" s="4" t="inlineStr">
        <is>
          <t>No Deduction of Taxes [Text Block]</t>
        </is>
      </c>
      <c r="B79" s="4" t="inlineStr">
        <is>
          <t>Performance results do not reflect the deduction of taxes that a shareholder would pay on fund distributions or on the redemption or sale of fund shares.</t>
        </is>
      </c>
    </row>
    <row r="80">
      <c r="A80" s="4" t="inlineStr">
        <is>
          <t>AssetsNet</t>
        </is>
      </c>
      <c r="B80" s="5" t="n">
        <v>157364829</v>
      </c>
    </row>
    <row r="81">
      <c r="A81" s="4" t="inlineStr">
        <is>
          <t>Holdings Count | Holding</t>
        </is>
      </c>
      <c r="B81" s="7" t="n">
        <v>461</v>
      </c>
    </row>
    <row r="82">
      <c r="A82" s="4" t="inlineStr">
        <is>
          <t>Advisory Fees Paid, Amount</t>
        </is>
      </c>
      <c r="B82" s="8" t="n">
        <v>1.26</v>
      </c>
    </row>
    <row r="83">
      <c r="A83" s="4" t="inlineStr">
        <is>
          <t>Additional Fund Statistics [Text Block]</t>
        </is>
      </c>
      <c r="B83" s="4" t="inlineStr">
        <is>
          <t>Key Fund Statistics
Fund's net assets $157,364,829
Total number of portfolio holdings 461
Portfolio turnover rate 126 %</t>
        </is>
      </c>
    </row>
    <row r="84">
      <c r="A84" s="4" t="inlineStr">
        <is>
          <t>Holdings [Text Block]</t>
        </is>
      </c>
      <c r="B84" s="4" t="inlineStr">
        <is>
          <t>Top Industries
Mortgage Securities 84.2%
Asset Backed Securities 12.5
Short-Term Investments 2.6
Collateralized Loan Obligation 1.1
U.S. Treasury Note 0.3</t>
        </is>
      </c>
    </row>
    <row r="85">
      <c r="A85" s="4" t="inlineStr">
        <is>
          <t>Largest Holdings [Text Block]</t>
        </is>
      </c>
      <c r="B85" s="4" t="inlineStr">
        <is>
          <t>Top Ten Holdings and/or Issuers*
Fannie Mae Pool, Series 2022-MA4626, 4.00%, due 6/1/52 19.6%
Freddie Mac Pool, Series 2022-SD8220, 3.00%, due 6/1/52 12.7%
Freddie Mac STACR REMIC Trust, Series 2020-HQA5 B2, 12.26%, (SOFR30A + 7.40%), due 11/25/50 7.5%
Government National Mortgage Association, Series 2021-205 GA, 2.00%, due 11/20/51 4.9%
Connecticut Avenue Securities Trust, Series 2022-R03 1B2, 14.71%, (SOFR30A + 9.85%), due 3/25/42 3.4%
J.P. Morgan Mortgage Trust, Series 2021-12 A3, 2.50%, due 2/25/52 3.1%
BANK, Series 2023-BNK46 A4, 5.75%, due 8/15/56 2.4%
RCKT Mortgage Trust, Series 2021-5 A1, 2.50%, due 11/25/51 2.4%
Wells Fargo Commercial Mortgage Trust, Series 2024-1CHI E, 7.57%, due 7/15/35 2.2%
Flagship Credit Auto Trust, Series 2024-1 D, 6.30%, due 4/15/30 2.1%
* Excluding short-term investments</t>
        </is>
      </c>
    </row>
    <row r="86">
      <c r="A86" s="4" t="inlineStr">
        <is>
          <t>Updated Prospectus Phone Number</t>
        </is>
      </c>
      <c r="B86" s="4" t="inlineStr">
        <is>
          <t>1-888-474-7725</t>
        </is>
      </c>
    </row>
    <row r="87">
      <c r="A87" s="4" t="inlineStr">
        <is>
          <t>Updated Prospectus Web Address</t>
        </is>
      </c>
      <c r="B87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88">
      <c r="A88" s="4" t="inlineStr">
        <is>
          <t>C000184310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NYLI MacKay Muni Insured ETF</t>
        </is>
      </c>
    </row>
    <row r="91">
      <c r="A91" s="4" t="inlineStr">
        <is>
          <t>Class Name</t>
        </is>
      </c>
      <c r="B91" s="4" t="inlineStr">
        <is>
          <t>NYLI MacKay Muni Insured ETF</t>
        </is>
      </c>
    </row>
    <row r="92">
      <c r="A92" s="4" t="inlineStr">
        <is>
          <t>Trading Symbol</t>
        </is>
      </c>
      <c r="B92" s="4" t="inlineStr">
        <is>
          <t>MMIN</t>
        </is>
      </c>
    </row>
    <row r="93">
      <c r="A93" s="4" t="inlineStr">
        <is>
          <t>Security Exchange Name</t>
        </is>
      </c>
      <c r="B93" s="4" t="inlineStr">
        <is>
          <t>NYSEArca</t>
        </is>
      </c>
    </row>
    <row r="94">
      <c r="A94" s="4" t="inlineStr">
        <is>
          <t>Annual or Semi-Annual Statement [Text Block]</t>
        </is>
      </c>
      <c r="B94" s="4" t="inlineStr">
        <is>
          <t>This semi-annual shareholder report contains important information about NYLI MacKay Muni Insured ETF (the "Fund") for the period of May 1, 2024 to October 31, 2024.</t>
        </is>
      </c>
    </row>
    <row r="95">
      <c r="A95" s="4" t="inlineStr">
        <is>
          <t>Shareholder Report Annual or Semi-Annual</t>
        </is>
      </c>
      <c r="B95" s="4" t="inlineStr">
        <is>
          <t>semi-annual shareholder report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dfinview.com/NYLIM</t>
        </is>
      </c>
    </row>
    <row r="97">
      <c r="A97" s="4" t="inlineStr">
        <is>
          <t>Additional Information Phone Number</t>
        </is>
      </c>
      <c r="B97" s="4" t="inlineStr">
        <is>
          <t>1-888-474-7725</t>
        </is>
      </c>
    </row>
    <row r="98">
      <c r="A98" s="4" t="inlineStr">
        <is>
          <t>Additional Information Website</t>
        </is>
      </c>
      <c r="B98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99">
      <c r="A99" s="4" t="inlineStr">
        <is>
          <t>Expenses [Text Block]</t>
        </is>
      </c>
      <c r="B99" s="4" t="inlineStr">
        <is>
          <t>What were the Fund costs for the last six months?
(based on a hypothetical $10,000 investment)
Fund Costs of a $10,000 investment Costs paid as a percentage of a $10,000 investment Footnote Reference Footnote Reference
NYLI MacKay Muni Insured ETF $15 0.30%
Footnote Description
Footnote 1 Reflects fee waivers and/or expense reimbursements, without which expenses would have been higher.
Footnote 2 Annualized.</t>
        </is>
      </c>
    </row>
    <row r="100">
      <c r="A100" s="4" t="inlineStr">
        <is>
          <t>Expenses Paid, Amount</t>
        </is>
      </c>
      <c r="B100" s="5" t="n">
        <v>15</v>
      </c>
    </row>
    <row r="101">
      <c r="A101" s="4" t="inlineStr">
        <is>
          <t>Expense Ratio, Percent</t>
        </is>
      </c>
      <c r="B101" s="6" t="n">
        <v>0.003</v>
      </c>
    </row>
    <row r="102">
      <c r="A102" s="4" t="inlineStr">
        <is>
          <t>Performance Past Does Not Indicate Future [Text]</t>
        </is>
      </c>
      <c r="B102" s="4" t="inlineStr">
        <is>
          <t>The Fund's past performance is no guarantee of future results.</t>
        </is>
      </c>
    </row>
    <row r="103">
      <c r="A103" s="4" t="inlineStr">
        <is>
          <t>Average Annual Return [Table Text Block]</t>
        </is>
      </c>
      <c r="B103" s="4" t="inlineStr">
        <is>
          <t>Average Annual Total Returns for the Period-Ended October 31, 2024 Inception Date Six Months Footnote Reference One Year Five Years Since Inception
NYLI MacKay Muni Insured ETF - NAV 10/18/2017 2.80% 11.74% 1.12% 2.29%
Bloomberg Municipal Bond Index Footnote Reference 2.46% 9.70% 1.05% 1.91%
Bloomberg Municipal All Insured Bond Index Footnote Reference 2.59% 11.14% 1.18% 2.32%</t>
        </is>
      </c>
    </row>
    <row r="104">
      <c r="A104" s="4" t="inlineStr">
        <is>
          <t>Performance Inception Date</t>
        </is>
      </c>
      <c r="B104" s="4" t="inlineStr">
        <is>
          <t>Oct. 18,  2017</t>
        </is>
      </c>
    </row>
    <row r="105">
      <c r="A105" s="4" t="inlineStr">
        <is>
          <t>No Deduction of Taxes [Text Block]</t>
        </is>
      </c>
      <c r="B105" s="4" t="inlineStr">
        <is>
          <t>Performance results do not reflect the deduction of taxes that a shareholder would pay on fund distributions or on the redemption or sale of fund shares.</t>
        </is>
      </c>
    </row>
    <row r="106">
      <c r="A106" s="4" t="inlineStr">
        <is>
          <t>AssetsNet</t>
        </is>
      </c>
      <c r="B106" s="5" t="n">
        <v>510246620</v>
      </c>
    </row>
    <row r="107">
      <c r="A107" s="4" t="inlineStr">
        <is>
          <t>Holdings Count | Holding</t>
        </is>
      </c>
      <c r="B107" s="7" t="n">
        <v>318</v>
      </c>
    </row>
    <row r="108">
      <c r="A108" s="4" t="inlineStr">
        <is>
          <t>Advisory Fees Paid, Amount</t>
        </is>
      </c>
      <c r="B108" s="8" t="n">
        <v>0.09</v>
      </c>
    </row>
    <row r="109">
      <c r="A109" s="4" t="inlineStr">
        <is>
          <t>Additional Fund Statistics [Text Block]</t>
        </is>
      </c>
      <c r="B109" s="4" t="inlineStr">
        <is>
          <t>Key Fund Statistics
Fund's net assets $510,246,620
Total number of portfolio holdings 318
Portfolio turnover rate 9 %</t>
        </is>
      </c>
    </row>
    <row r="110">
      <c r="A110" s="4" t="inlineStr">
        <is>
          <t>Holdings [Text Block]</t>
        </is>
      </c>
      <c r="B110" s="4" t="inlineStr">
        <is>
          <t>Portfolio Composition
Texas 15.5%
Illinois 14.2
California 10.9
New York 6.3
Florida 5.3
Colorado 4.4
Pennsylvania 4.2
New Jersey 3.9
North Carolina 3.4
Michigan 2.3</t>
        </is>
      </c>
    </row>
    <row r="111">
      <c r="A111" s="4" t="inlineStr">
        <is>
          <t>Largest Holdings [Text Block]</t>
        </is>
      </c>
      <c r="B111" s="4" t="inlineStr">
        <is>
          <t>Top Ten Holdings and/or Issuers*
Maine Health &amp; Higher Educational Facilities Authority, Series A, 5.25%, due 7/1/49 2.0%
Greater Asheville Regional Airport Authority, Series A, 5.25%, due 7/1/41 1.7%
Flagler County School District, Series R, 5.00%, due 8/1/30 1.6%
City of Chicago IL Waterworks Revenue, Series B, 5.00%, due 11/1/31 1.3%
Wildwood Utility Dependent District, 5.00%, due 10/1/52 1.3%
Chicago O'Hare International Airport, Series A, 5.25%, due 1/1/45 1.2%
Metropolitan Transportation Authority, Series 1, 5.00%, due 11/15/33 1.1%
Anaheim Public Financing Authority, Series C, 3.31%, due 9/1/30 1.1%
Texas State Technical College, 5.50%, due 8/1/42 1.1%
San Francisco Community College District, Series B, 5.25%, due 6/15/49 1.0%
* Excluding short-term investments</t>
        </is>
      </c>
    </row>
    <row r="112">
      <c r="A112" s="4" t="inlineStr">
        <is>
          <t>Updated Prospectus Phone Number</t>
        </is>
      </c>
      <c r="B112" s="4" t="inlineStr">
        <is>
          <t>1-888-474-7725</t>
        </is>
      </c>
    </row>
    <row r="113">
      <c r="A113" s="4" t="inlineStr">
        <is>
          <t>Updated Prospectus Web Address</t>
        </is>
      </c>
      <c r="B113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114">
      <c r="A114" s="4" t="inlineStr">
        <is>
          <t>C000184311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NYLI MacKay Muni Intermediate ETF</t>
        </is>
      </c>
    </row>
    <row r="117">
      <c r="A117" s="4" t="inlineStr">
        <is>
          <t>Class Name</t>
        </is>
      </c>
      <c r="B117" s="4" t="inlineStr">
        <is>
          <t>NYLI MacKay Muni Intermediate ETF</t>
        </is>
      </c>
    </row>
    <row r="118">
      <c r="A118" s="4" t="inlineStr">
        <is>
          <t>Trading Symbol</t>
        </is>
      </c>
      <c r="B118" s="4" t="inlineStr">
        <is>
          <t>MMIT</t>
        </is>
      </c>
    </row>
    <row r="119">
      <c r="A119" s="4" t="inlineStr">
        <is>
          <t>Security Exchange Name</t>
        </is>
      </c>
      <c r="B119" s="4" t="inlineStr">
        <is>
          <t>NYSEArca</t>
        </is>
      </c>
    </row>
    <row r="120">
      <c r="A120" s="4" t="inlineStr">
        <is>
          <t>Annual or Semi-Annual Statement [Text Block]</t>
        </is>
      </c>
      <c r="B120" s="4" t="inlineStr">
        <is>
          <t>This semi-annual shareholder report contains important information about NYLI MacKay Muni Intermediate ETF (the "Fund") for the period of May 1, 2024 to October 31, 2024.</t>
        </is>
      </c>
    </row>
    <row r="121">
      <c r="A121" s="4" t="inlineStr">
        <is>
          <t>Shareholder Report Annual or Semi-Annual</t>
        </is>
      </c>
      <c r="B121" s="4" t="inlineStr">
        <is>
          <t>semi-annual shareholder report</t>
        </is>
      </c>
    </row>
    <row r="122">
      <c r="A122" s="4" t="inlineStr">
        <is>
          <t>Additional Information [Text Block]</t>
        </is>
      </c>
      <c r="B122" s="4" t="inlineStr">
        <is>
          <t>You can find additional information about the Fund at dfinview.com/NYLIM</t>
        </is>
      </c>
    </row>
    <row r="123">
      <c r="A123" s="4" t="inlineStr">
        <is>
          <t>Additional Information Phone Number</t>
        </is>
      </c>
      <c r="B123" s="4" t="inlineStr">
        <is>
          <t>1-888-474-7725</t>
        </is>
      </c>
    </row>
    <row r="124">
      <c r="A124" s="4" t="inlineStr">
        <is>
          <t>Additional Information Website</t>
        </is>
      </c>
      <c r="B124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125">
      <c r="A125" s="4" t="inlineStr">
        <is>
          <t>Expenses [Text Block]</t>
        </is>
      </c>
      <c r="B125" s="4" t="inlineStr">
        <is>
          <t>What were the Fund costs for the last six months?
(based on a hypothetical $10,000 investment)
Fund Costs of a $10,000 investment Costs paid as a percentage of a $10,000 investment Footnote Reference Footnote Reference
NYLI MacKay Muni Intermediate ETF $15 0.30%
Footnote Description
Footnote 1 Reflects fee waivers and/or expense reimbursements, without which expenses would have been higher.
Footnote 2 Annualized.</t>
        </is>
      </c>
    </row>
    <row r="126">
      <c r="A126" s="4" t="inlineStr">
        <is>
          <t>Expenses Paid, Amount</t>
        </is>
      </c>
      <c r="B126" s="5" t="n">
        <v>15</v>
      </c>
    </row>
    <row r="127">
      <c r="A127" s="4" t="inlineStr">
        <is>
          <t>Expense Ratio, Percent</t>
        </is>
      </c>
      <c r="B127" s="6" t="n">
        <v>0.003</v>
      </c>
    </row>
    <row r="128">
      <c r="A128" s="4" t="inlineStr">
        <is>
          <t>Performance Past Does Not Indicate Future [Text]</t>
        </is>
      </c>
      <c r="B128" s="4" t="inlineStr">
        <is>
          <t>The Fund's past performance is no guarantee of future results.</t>
        </is>
      </c>
    </row>
    <row r="129">
      <c r="A129" s="4" t="inlineStr">
        <is>
          <t>Average Annual Return [Table Text Block]</t>
        </is>
      </c>
      <c r="B129" s="4" t="inlineStr">
        <is>
          <t>Average Annual Total Returns for the Period-Ended October 31, 2024 Inception Date Six Months Footnote Reference One Year Five Years Since Inception
NYLI MacKay Muni Intermediate ETF - NAV 10/18/2017 2.37% 7.97% 1.38% 2.41%
Bloomberg Municipal Bond Index Footnote Reference 2.46% 9.70% 1.05% 1.91%
Bloomberg Municipal Bond Index 1-15 Year Blend Footnote Reference 2.01% 7.53% 1.14% 1.81%</t>
        </is>
      </c>
    </row>
    <row r="130">
      <c r="A130" s="4" t="inlineStr">
        <is>
          <t>Performance Inception Date</t>
        </is>
      </c>
      <c r="B130" s="4" t="inlineStr">
        <is>
          <t>Oct. 18,  2017</t>
        </is>
      </c>
    </row>
    <row r="131">
      <c r="A131" s="4" t="inlineStr">
        <is>
          <t>No Deduction of Taxes [Text Block]</t>
        </is>
      </c>
      <c r="B131" s="4" t="inlineStr">
        <is>
          <t>Performance results do not reflect the deduction of taxes that a shareholder would pay on fund distributions or on the redemption or sale of fund shares.</t>
        </is>
      </c>
    </row>
    <row r="132">
      <c r="A132" s="4" t="inlineStr">
        <is>
          <t>AssetsNet</t>
        </is>
      </c>
      <c r="B132" s="5" t="n">
        <v>728997767</v>
      </c>
    </row>
    <row r="133">
      <c r="A133" s="4" t="inlineStr">
        <is>
          <t>Holdings Count | Holding</t>
        </is>
      </c>
      <c r="B133" s="7" t="n">
        <v>554</v>
      </c>
    </row>
    <row r="134">
      <c r="A134" s="4" t="inlineStr">
        <is>
          <t>Advisory Fees Paid, Amount</t>
        </is>
      </c>
      <c r="B134" s="8" t="n">
        <v>0.17</v>
      </c>
    </row>
    <row r="135">
      <c r="A135" s="4" t="inlineStr">
        <is>
          <t>Additional Fund Statistics [Text Block]</t>
        </is>
      </c>
      <c r="B135" s="4" t="inlineStr">
        <is>
          <t>Key Fund Statistics
Fund's net assets $728,997,767
Total number of portfolio holdings 554
Portfolio turnover rate 17 %</t>
        </is>
      </c>
    </row>
    <row r="136">
      <c r="A136" s="4" t="inlineStr">
        <is>
          <t>Holdings [Text Block]</t>
        </is>
      </c>
      <c r="B136" s="4" t="inlineStr">
        <is>
          <t>Top Industries
General 21.5%
General Obligation 12.0
School District 10.1
Medical 9.5
Multifamily Housing 8.1
Water 7.2
Transportation 5.0
Single Family Housing 4.9
Airport 4.1
Power 4.0</t>
        </is>
      </c>
    </row>
    <row r="137">
      <c r="A137" s="4" t="inlineStr">
        <is>
          <t>Largest Holdings [Text Block]</t>
        </is>
      </c>
      <c r="B137" s="4" t="inlineStr">
        <is>
          <t>Top Ten Holdings and/or Issuers*
Black Belt Energy Gas District, Series C, 5.00%, due 5/1/55 2.5%
Main Street Natural Gas, Inc., Series C, 5.00%, due 12/1/54 2.5%
California Community Choice Financing Authority, 5.25%, due 1/1/54 1.8%
Chicago O'Hare International Airport, Series D, 5.00%, due 1/1/44 1.6%
New York State Dormitory Authority, 5.25%, due 10/1/43 1.6%
Charlotte-Mecklenburg Hospital Authority (The), Series G, 4.00%, due 1/15/48 1.3%
City of Chicago IL, 5.00%, due 11/1/26 1.2%
Triborough Bridge &amp; Tunnel Authority, Series 2, 5.25%, due 5/15/47 1.2%
Kentucky Public Energy Authority, Series A-1, 5.25%, due 4/1/54 1.2%
District of Columbia Housing Finance Agency, 5.00%, due 7/1/26 1.0%
* Excluding short-term investments</t>
        </is>
      </c>
    </row>
    <row r="138">
      <c r="A138" s="4" t="inlineStr">
        <is>
          <t>Updated Prospectus Phone Number</t>
        </is>
      </c>
      <c r="B138" s="4" t="inlineStr">
        <is>
          <t>1-888-474-7725</t>
        </is>
      </c>
    </row>
    <row r="139">
      <c r="A139" s="4" t="inlineStr">
        <is>
          <t>Updated Prospectus Web Address</t>
        </is>
      </c>
      <c r="B139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140">
      <c r="A140" s="4" t="inlineStr">
        <is>
          <t>C000222073</t>
        </is>
      </c>
      <c r="B140" s="4" t="inlineStr">
        <is>
          <t xml:space="preserve"> </t>
        </is>
      </c>
    </row>
    <row r="141">
      <c r="A141" s="3" t="inlineStr">
        <is>
          <t>Shareholder Report [Line Items]</t>
        </is>
      </c>
      <c r="B141" s="4" t="inlineStr">
        <is>
          <t xml:space="preserve"> </t>
        </is>
      </c>
    </row>
    <row r="142">
      <c r="A142" s="4" t="inlineStr">
        <is>
          <t>Fund Name</t>
        </is>
      </c>
      <c r="B142" s="4" t="inlineStr">
        <is>
          <t>NYLI MacKay California Muni Intermediate ETF</t>
        </is>
      </c>
    </row>
    <row r="143">
      <c r="A143" s="4" t="inlineStr">
        <is>
          <t>Class Name</t>
        </is>
      </c>
      <c r="B143" s="4" t="inlineStr">
        <is>
          <t>NYLI MacKay California Muni Intermediate ETF</t>
        </is>
      </c>
    </row>
    <row r="144">
      <c r="A144" s="4" t="inlineStr">
        <is>
          <t>Trading Symbol</t>
        </is>
      </c>
      <c r="B144" s="4" t="inlineStr">
        <is>
          <t>MMCA</t>
        </is>
      </c>
    </row>
    <row r="145">
      <c r="A145" s="4" t="inlineStr">
        <is>
          <t>Security Exchange Name</t>
        </is>
      </c>
      <c r="B145" s="4" t="inlineStr">
        <is>
          <t>NYSEArca</t>
        </is>
      </c>
    </row>
    <row r="146">
      <c r="A146" s="4" t="inlineStr">
        <is>
          <t>Annual or Semi-Annual Statement [Text Block]</t>
        </is>
      </c>
      <c r="B146" s="4" t="inlineStr">
        <is>
          <t>This semi-annual shareholder report contains important information about NYLI MacKay California Muni Intermediate ETF (the "Fund") for the period of May 1, 2024 to October 31, 2024.</t>
        </is>
      </c>
    </row>
    <row r="147">
      <c r="A147" s="4" t="inlineStr">
        <is>
          <t>Shareholder Report Annual or Semi-Annual</t>
        </is>
      </c>
      <c r="B147" s="4" t="inlineStr">
        <is>
          <t>semi-annual shareholder report</t>
        </is>
      </c>
    </row>
    <row r="148">
      <c r="A148" s="4" t="inlineStr">
        <is>
          <t>Additional Information [Text Block]</t>
        </is>
      </c>
      <c r="B148" s="4" t="inlineStr">
        <is>
          <t>You can find additional information about the Fund at dfinview.com/NYLIM</t>
        </is>
      </c>
    </row>
    <row r="149">
      <c r="A149" s="4" t="inlineStr">
        <is>
          <t>Additional Information Phone Number</t>
        </is>
      </c>
      <c r="B149" s="4" t="inlineStr">
        <is>
          <t>1-888-474-7725</t>
        </is>
      </c>
    </row>
    <row r="150">
      <c r="A150" s="4" t="inlineStr">
        <is>
          <t>Additional Information Website</t>
        </is>
      </c>
      <c r="B150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151">
      <c r="A151" s="4" t="inlineStr">
        <is>
          <t>Expenses [Text Block]</t>
        </is>
      </c>
      <c r="B151" s="4" t="inlineStr">
        <is>
          <t>What were the Fund costs for the last six months?
(based on a hypothetical $10,000 investment)
Fund Costs of a $10,000 investment Costs paid as a percentage of a $10,000 investment Footnote Reference Footnote Reference
NYLI MacKay California Muni Intermediate ETF $18 0.35%
Footnote Description
Footnote 1 Reflects fee waivers and/or expense reimbursements, without which expenses would have been higher.
Footnote 2 Annualized.</t>
        </is>
      </c>
    </row>
    <row r="152">
      <c r="A152" s="4" t="inlineStr">
        <is>
          <t>Expenses Paid, Amount</t>
        </is>
      </c>
      <c r="B152" s="5" t="n">
        <v>18</v>
      </c>
    </row>
    <row r="153">
      <c r="A153" s="4" t="inlineStr">
        <is>
          <t>Expense Ratio, Percent</t>
        </is>
      </c>
      <c r="B153" s="6" t="n">
        <v>0.0035</v>
      </c>
    </row>
    <row r="154">
      <c r="A154" s="4" t="inlineStr">
        <is>
          <t>Performance Past Does Not Indicate Future [Text]</t>
        </is>
      </c>
      <c r="B154" s="4" t="inlineStr">
        <is>
          <t>The Fund's past performance is no guarantee of future results.</t>
        </is>
      </c>
    </row>
    <row r="155">
      <c r="A155" s="4" t="inlineStr">
        <is>
          <t>Average Annual Return [Table Text Block]</t>
        </is>
      </c>
      <c r="B155" s="4" t="inlineStr">
        <is>
          <t>Average Annual Total Returns for the Period-Ended October 31, 2024 Inception Date Six Months Footnote Reference One Year Since Inception
NYLI MacKay California Muni Intermediate ETF - NAV 12/21/2021 2.05% 8.41% -
Bloomberg Municipal Bond Index Footnote Reference 2.46% 9.70% -
Bloomberg California Intermediate Municipal Bond Index Footnote Reference 2.00% 7.23% -</t>
        </is>
      </c>
    </row>
    <row r="156">
      <c r="A156" s="4" t="inlineStr">
        <is>
          <t>Performance Inception Date</t>
        </is>
      </c>
      <c r="B156" s="4" t="inlineStr">
        <is>
          <t>Dec. 21,  2021</t>
        </is>
      </c>
    </row>
    <row r="157">
      <c r="A157" s="4" t="inlineStr">
        <is>
          <t>No Deduction of Taxes [Text Block]</t>
        </is>
      </c>
      <c r="B157" s="4" t="inlineStr">
        <is>
          <t>Performance results do not reflect the deduction of taxes that a shareholder would pay on fund distributions or on the redemption or sale of fund shares.</t>
        </is>
      </c>
    </row>
    <row r="158">
      <c r="A158" s="4" t="inlineStr">
        <is>
          <t>AssetsNet</t>
        </is>
      </c>
      <c r="B158" s="5" t="n">
        <v>24670641</v>
      </c>
    </row>
    <row r="159">
      <c r="A159" s="4" t="inlineStr">
        <is>
          <t>Holdings Count | Holding</t>
        </is>
      </c>
      <c r="B159" s="7" t="n">
        <v>49</v>
      </c>
    </row>
    <row r="160">
      <c r="A160" s="4" t="inlineStr">
        <is>
          <t>Advisory Fees Paid, Amount</t>
        </is>
      </c>
      <c r="B160" s="8" t="n">
        <v>0.47</v>
      </c>
    </row>
    <row r="161">
      <c r="A161" s="4" t="inlineStr">
        <is>
          <t>Additional Fund Statistics [Text Block]</t>
        </is>
      </c>
      <c r="B161" s="4" t="inlineStr">
        <is>
          <t>Key Fund Statistics
Fund's net assets $24,670,641
Total number of portfolio holdings 49
Portfolio turnover rate 47 %</t>
        </is>
      </c>
    </row>
    <row r="162">
      <c r="A162" s="4" t="inlineStr">
        <is>
          <t>Holdings [Text Block]</t>
        </is>
      </c>
      <c r="B162" s="4" t="inlineStr">
        <is>
          <t>Top Industries
General 21.2%
School District 14.3
Airport 11.4
General Obligation 10.1
Medical 7.3
Short-Term Investments 6.6
Housing 5.2
Transportation 4.5
Power 4.2
Education 4.1</t>
        </is>
      </c>
    </row>
    <row r="163">
      <c r="A163" s="4" t="inlineStr">
        <is>
          <t>Largest Holdings [Text Block]</t>
        </is>
      </c>
      <c r="B163" s="4" t="inlineStr">
        <is>
          <t>Top Ten Holdings and/or Issuers*
California Community Choice Financing Authority, 5.50%, due 10/1/54 10.8%
Territory of Guam, Series F, 5.00%, due 1/1/30 7.7%
California Municipal Finance Authority, Series A, 4.38%, due 9/1/53 5.6%
California Health Facilities Financing Authority, Series B, 5.00%, due 11/1/54 5.2%
San Francisco City &amp; County Airport Comm-San Francisco International Airport, Series A, 5.00%, due 5/1/35 4.3%
Guam Power Authority, Series A, 5.00%, due 10/1/33 4.2%
Commonwealth of Puerto Rico, Series A1, 5.63%, due 7/1/29 3.3%
Compton Unified School District, Series B, 5.00%, due 6/1/29 3.2%
Kern Community College District, Series D, 5.00%, due 8/1/32 3.0%
Romoland School District, Series 1, 5.00%, due 9/1/46 2.7%
* Excluding short-term investments</t>
        </is>
      </c>
    </row>
    <row r="164">
      <c r="A164" s="4" t="inlineStr">
        <is>
          <t>Updated Prospectus Phone Number</t>
        </is>
      </c>
      <c r="B164" s="4" t="inlineStr">
        <is>
          <t>1-888-474-7725</t>
        </is>
      </c>
    </row>
    <row r="165">
      <c r="A165" s="4" t="inlineStr">
        <is>
          <t>Updated Prospectus Web Address</t>
        </is>
      </c>
      <c r="B165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166">
      <c r="A166" s="4" t="inlineStr">
        <is>
          <t>C000241259</t>
        </is>
      </c>
      <c r="B166" s="4" t="inlineStr">
        <is>
          <t xml:space="preserve"> </t>
        </is>
      </c>
    </row>
    <row r="167">
      <c r="A167" s="3" t="inlineStr">
        <is>
          <t>Shareholder Report [Line Items]</t>
        </is>
      </c>
      <c r="B167" s="4" t="inlineStr">
        <is>
          <t xml:space="preserve"> </t>
        </is>
      </c>
    </row>
    <row r="168">
      <c r="A168" s="4" t="inlineStr">
        <is>
          <t>Fund Name</t>
        </is>
      </c>
      <c r="B168" s="4" t="inlineStr">
        <is>
          <t>NYLI CBRE Real Assets ETF</t>
        </is>
      </c>
    </row>
    <row r="169">
      <c r="A169" s="4" t="inlineStr">
        <is>
          <t>Class Name</t>
        </is>
      </c>
      <c r="B169" s="4" t="inlineStr">
        <is>
          <t>NYLI CBRE Real Assets ETF</t>
        </is>
      </c>
    </row>
    <row r="170">
      <c r="A170" s="4" t="inlineStr">
        <is>
          <t>Trading Symbol</t>
        </is>
      </c>
      <c r="B170" s="4" t="inlineStr">
        <is>
          <t>IQRA</t>
        </is>
      </c>
    </row>
    <row r="171">
      <c r="A171" s="4" t="inlineStr">
        <is>
          <t>Security Exchange Name</t>
        </is>
      </c>
      <c r="B171" s="4" t="inlineStr">
        <is>
          <t>NYSEArca</t>
        </is>
      </c>
    </row>
    <row r="172">
      <c r="A172" s="4" t="inlineStr">
        <is>
          <t>Annual or Semi-Annual Statement [Text Block]</t>
        </is>
      </c>
      <c r="B172" s="4" t="inlineStr">
        <is>
          <t>This semi-annual shareholder report contains important information about NYLI CBRE Real Assets ETF (the "Fund") for the period of May 1, 2024 to October 31, 2024.</t>
        </is>
      </c>
    </row>
    <row r="173">
      <c r="A173" s="4" t="inlineStr">
        <is>
          <t>Shareholder Report Annual or Semi-Annual</t>
        </is>
      </c>
      <c r="B173" s="4" t="inlineStr">
        <is>
          <t>semi-annual shareholder report</t>
        </is>
      </c>
    </row>
    <row r="174">
      <c r="A174" s="4" t="inlineStr">
        <is>
          <t>Additional Information [Text Block]</t>
        </is>
      </c>
      <c r="B174" s="4" t="inlineStr">
        <is>
          <t>You can find additional information about the Fund at dfinview.com/NYLIM</t>
        </is>
      </c>
    </row>
    <row r="175">
      <c r="A175" s="4" t="inlineStr">
        <is>
          <t>Additional Information Phone Number</t>
        </is>
      </c>
      <c r="B175" s="4" t="inlineStr">
        <is>
          <t>1-888-474-7725</t>
        </is>
      </c>
    </row>
    <row r="176">
      <c r="A176" s="4" t="inlineStr">
        <is>
          <t>Additional Information Website</t>
        </is>
      </c>
      <c r="B176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177">
      <c r="A177" s="4" t="inlineStr">
        <is>
          <t>Expenses [Text Block]</t>
        </is>
      </c>
      <c r="B177" s="4" t="inlineStr">
        <is>
          <t>What were the Fund costs for the last six months?
(based on a hypothetical $10,000 investment)
Fund Costs of a $10,000 investment Costs paid as a percentage of a $10,000 investment Footnote Reference Footnote Reference
NYLI CBRE Real Assets ETF $35 0.65%
Footnote Description
Footnote 1 Reflects fee waivers and/or expense reimbursements, without which expenses would have been higher.
Footnote 2 Annualized.</t>
        </is>
      </c>
    </row>
    <row r="178">
      <c r="A178" s="4" t="inlineStr">
        <is>
          <t>Expenses Paid, Amount</t>
        </is>
      </c>
      <c r="B178" s="5" t="n">
        <v>35</v>
      </c>
    </row>
    <row r="179">
      <c r="A179" s="4" t="inlineStr">
        <is>
          <t>Expense Ratio, Percent</t>
        </is>
      </c>
      <c r="B179" s="6" t="n">
        <v>0.0065</v>
      </c>
    </row>
    <row r="180">
      <c r="A180" s="4" t="inlineStr">
        <is>
          <t>Performance Past Does Not Indicate Future [Text]</t>
        </is>
      </c>
      <c r="B180" s="4" t="inlineStr">
        <is>
          <t>The Fund's past performance is no guarantee of future results.</t>
        </is>
      </c>
    </row>
    <row r="181">
      <c r="A181" s="4" t="inlineStr">
        <is>
          <t>Average Annual Return [Table Text Block]</t>
        </is>
      </c>
      <c r="B181" s="4" t="inlineStr">
        <is>
          <t>Average Annual Total Returns for the Period-Ended October 31, 2024 Inception Date Six Months Footnote Reference One Year Since Inception
NYLI CBRE Real Assets ETF - NAV 05/10/2023 12.95% 28.75% 8.48%
MSCI World Index (Net ) Footnote Reference 11.13% 33.68% 20.96%
CBRE Real Assets Blended Index Footnote Reference 13.64% 28.16% 8.99%</t>
        </is>
      </c>
    </row>
    <row r="182">
      <c r="A182" s="4" t="inlineStr">
        <is>
          <t>Performance Inception Date</t>
        </is>
      </c>
      <c r="B182" s="4" t="inlineStr">
        <is>
          <t>May 10,  2023</t>
        </is>
      </c>
    </row>
    <row r="183">
      <c r="A183" s="4" t="inlineStr">
        <is>
          <t>No Deduction of Taxes [Text Block]</t>
        </is>
      </c>
      <c r="B183" s="4" t="inlineStr">
        <is>
          <t>Performance results do not reflect the deduction of taxes that a shareholder would pay on fund distributions or on the redemption or sale of fund shares.</t>
        </is>
      </c>
    </row>
    <row r="184">
      <c r="A184" s="4" t="inlineStr">
        <is>
          <t>AssetsNet</t>
        </is>
      </c>
      <c r="B184" s="5" t="n">
        <v>5368281</v>
      </c>
    </row>
    <row r="185">
      <c r="A185" s="4" t="inlineStr">
        <is>
          <t>Holdings Count | Holding</t>
        </is>
      </c>
      <c r="B185" s="7" t="n">
        <v>114</v>
      </c>
    </row>
    <row r="186">
      <c r="A186" s="4" t="inlineStr">
        <is>
          <t>Advisory Fees Paid, Amount</t>
        </is>
      </c>
      <c r="B186" s="8" t="n">
        <v>0.46</v>
      </c>
    </row>
    <row r="187">
      <c r="A187" s="4" t="inlineStr">
        <is>
          <t>Additional Fund Statistics [Text Block]</t>
        </is>
      </c>
      <c r="B187" s="4" t="inlineStr">
        <is>
          <t>Key Fund Statistics
Fund's net assets $5,368,281
Total number of portfolio holdings 114
Portfolio turnover rate 46 %</t>
        </is>
      </c>
    </row>
    <row r="188">
      <c r="A188" s="4" t="inlineStr">
        <is>
          <t>Holdings [Text Block]</t>
        </is>
      </c>
      <c r="B188" s="4" t="inlineStr">
        <is>
          <t>Top Industries
Utilities 27.1%
Transportation 12.9
Net Leased Properties 8.3
Retail: Enclosed Malls 7.3
Midstream/Pipelines 6.2
Diversified Property Holdings 5.5
Retail: Community Shopping Centers 5.1
Residential 5.0
Datacenters 4.9
Industrial Properties 4.6</t>
        </is>
      </c>
    </row>
    <row r="189">
      <c r="A189" s="4" t="inlineStr">
        <is>
          <t>Largest Holdings [Text Block]</t>
        </is>
      </c>
      <c r="B189" s="4" t="inlineStr">
        <is>
          <t>Top Ten Holdings and/or Issuers*
Simon Property Group, Inc. 4.5%
Realty Income Corp. 4.0%
Equinix, Inc. 3.7%
Targa Resources Corp. 2.9%
CSX Corp. 2.6%
WEC Energy Group, Inc. 2.6%
American Tower Corp. 2.2%
NextEra Energy, Inc. 2.2%
Welltower, Inc. 2.1%
Sun Communities, Inc. 2.1%
* Excluding short-term investments</t>
        </is>
      </c>
    </row>
    <row r="190">
      <c r="A190" s="4" t="inlineStr">
        <is>
          <t>Updated Prospectus Phone Number</t>
        </is>
      </c>
      <c r="B190" s="4" t="inlineStr">
        <is>
          <t>1-888-474-7725</t>
        </is>
      </c>
    </row>
    <row r="191">
      <c r="A191" s="4" t="inlineStr">
        <is>
          <t>Updated Prospectus Web Address</t>
        </is>
      </c>
      <c r="B191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192">
      <c r="A192" s="4" t="inlineStr">
        <is>
          <t>C000234758</t>
        </is>
      </c>
      <c r="B192" s="4" t="inlineStr">
        <is>
          <t xml:space="preserve"> </t>
        </is>
      </c>
    </row>
    <row r="193">
      <c r="A193" s="3" t="inlineStr">
        <is>
          <t>Shareholder Report [Line Items]</t>
        </is>
      </c>
      <c r="B193" s="4" t="inlineStr">
        <is>
          <t xml:space="preserve"> </t>
        </is>
      </c>
    </row>
    <row r="194">
      <c r="A194" s="4" t="inlineStr">
        <is>
          <t>Fund Name</t>
        </is>
      </c>
      <c r="B194" s="4" t="inlineStr">
        <is>
          <t>NYLI Winslow Large Cap Growth ETF</t>
        </is>
      </c>
    </row>
    <row r="195">
      <c r="A195" s="4" t="inlineStr">
        <is>
          <t>Class Name</t>
        </is>
      </c>
      <c r="B195" s="4" t="inlineStr">
        <is>
          <t>NYLI Winslow Large Cap Growth ETF</t>
        </is>
      </c>
    </row>
    <row r="196">
      <c r="A196" s="4" t="inlineStr">
        <is>
          <t>Trading Symbol</t>
        </is>
      </c>
      <c r="B196" s="4" t="inlineStr">
        <is>
          <t>IWLG</t>
        </is>
      </c>
    </row>
    <row r="197">
      <c r="A197" s="4" t="inlineStr">
        <is>
          <t>Security Exchange Name</t>
        </is>
      </c>
      <c r="B197" s="4" t="inlineStr">
        <is>
          <t>NYSEArca</t>
        </is>
      </c>
    </row>
    <row r="198">
      <c r="A198" s="4" t="inlineStr">
        <is>
          <t>Annual or Semi-Annual Statement [Text Block]</t>
        </is>
      </c>
      <c r="B198" s="4" t="inlineStr">
        <is>
          <t>This semi-annual shareholder report contains important information about NYLI Winslow Large Cap Growth ETF (the "Fund") for the period of May 1, 2024 to October 31, 2024.</t>
        </is>
      </c>
    </row>
    <row r="199">
      <c r="A199" s="4" t="inlineStr">
        <is>
          <t>Shareholder Report Annual or Semi-Annual</t>
        </is>
      </c>
      <c r="B199" s="4" t="inlineStr">
        <is>
          <t>semi-annual shareholder report</t>
        </is>
      </c>
    </row>
    <row r="200">
      <c r="A200" s="4" t="inlineStr">
        <is>
          <t>Additional Information [Text Block]</t>
        </is>
      </c>
      <c r="B200" s="4" t="inlineStr">
        <is>
          <t>You can find additional information about the Fund at dfinview.com/NYLIM</t>
        </is>
      </c>
    </row>
    <row r="201">
      <c r="A201" s="4" t="inlineStr">
        <is>
          <t>Additional Information Phone Number</t>
        </is>
      </c>
      <c r="B201" s="4" t="inlineStr">
        <is>
          <t>1-888-474-7725</t>
        </is>
      </c>
    </row>
    <row r="202">
      <c r="A202" s="4" t="inlineStr">
        <is>
          <t>Additional Information Website</t>
        </is>
      </c>
      <c r="B202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203">
      <c r="A203" s="4" t="inlineStr">
        <is>
          <t>Expenses [Text Block]</t>
        </is>
      </c>
      <c r="B203" s="4" t="inlineStr">
        <is>
          <t>What were the Fund costs for the last six months?
(based on a hypothetical $10,000 investment)
Fund Costs of a $10,000 investment Costs paid as a percentage of a $10,000 investment Footnote Reference Footnote Reference
NYLI Winslow Large Cap Growth ETF $32 0.60%
Footnote Description
Footnote 1 Reflects fee waivers and/or expense reimbursements, without which expenses would have been higher.
Footnote 2 Annualized.</t>
        </is>
      </c>
    </row>
    <row r="204">
      <c r="A204" s="4" t="inlineStr">
        <is>
          <t>Expenses Paid, Amount</t>
        </is>
      </c>
      <c r="B204" s="5" t="n">
        <v>32</v>
      </c>
    </row>
    <row r="205">
      <c r="A205" s="4" t="inlineStr">
        <is>
          <t>Expense Ratio, Percent</t>
        </is>
      </c>
      <c r="B205" s="6" t="n">
        <v>0.006</v>
      </c>
    </row>
    <row r="206">
      <c r="A206" s="4" t="inlineStr">
        <is>
          <t>Performance Past Does Not Indicate Future [Text]</t>
        </is>
      </c>
      <c r="B206" s="4" t="inlineStr">
        <is>
          <t>The Fund's past performance is no guarantee of future results.</t>
        </is>
      </c>
    </row>
    <row r="207">
      <c r="A207" s="4" t="inlineStr">
        <is>
          <t>Average Annual Return [Table Text Block]</t>
        </is>
      </c>
      <c r="B207" s="4" t="inlineStr">
        <is>
          <t>Average Annual Total Returns for the Period-Ended October 31, 2024 Inception Date Six Months Footnote Reference One Year Since Inception
NYLI Winslow Large Cap Growth ETF - NAV 06/23/2022 14.57% 47.03% 28.42%
Russell 3000 ® Index Footnote Reference 13.85% 37.86% 20.63%
Russell 1000 ® Index Footnote Reference 16.36% 43.77% 27.09%</t>
        </is>
      </c>
    </row>
    <row r="208">
      <c r="A208" s="4" t="inlineStr">
        <is>
          <t>Performance Inception Date</t>
        </is>
      </c>
      <c r="B208" s="4" t="inlineStr">
        <is>
          <t>Jun. 23,  2022</t>
        </is>
      </c>
    </row>
    <row r="209">
      <c r="A209" s="4" t="inlineStr">
        <is>
          <t>No Deduction of Taxes [Text Block]</t>
        </is>
      </c>
      <c r="B209" s="4" t="inlineStr">
        <is>
          <t>Performance results do not reflect the deduction of taxes that a shareholder would pay on fund distributions or on the redemption or sale of fund shares.</t>
        </is>
      </c>
    </row>
    <row r="210">
      <c r="A210" s="4" t="inlineStr">
        <is>
          <t>AssetsNet</t>
        </is>
      </c>
      <c r="B210" s="5" t="n">
        <v>74298463</v>
      </c>
    </row>
    <row r="211">
      <c r="A211" s="4" t="inlineStr">
        <is>
          <t>Holdings Count | Holding</t>
        </is>
      </c>
      <c r="B211" s="7" t="n">
        <v>42</v>
      </c>
    </row>
    <row r="212">
      <c r="A212" s="4" t="inlineStr">
        <is>
          <t>Advisory Fees Paid, Amount</t>
        </is>
      </c>
      <c r="B212" s="8" t="n">
        <v>0.37</v>
      </c>
    </row>
    <row r="213">
      <c r="A213" s="4" t="inlineStr">
        <is>
          <t>Additional Fund Statistics [Text Block]</t>
        </is>
      </c>
      <c r="B213" s="4" t="inlineStr">
        <is>
          <t>Key Fund Statistics
Fund's net assets $74,298,463
Total number of portfolio holdings 42
Portfolio turnover rate 37 %</t>
        </is>
      </c>
    </row>
    <row r="214">
      <c r="A214" s="4" t="inlineStr">
        <is>
          <t>Holdings [Text Block]</t>
        </is>
      </c>
      <c r="B214" s="4" t="inlineStr">
        <is>
          <t>Top Industries
Information Technology 45.1%
Consumer Discretionary 17.4
Communication Services 15.6
Industrials 8.0
Health Care 7.9
Financials 4.5
Materials 1.1
Short-Term Investments 0.5</t>
        </is>
      </c>
    </row>
    <row r="215">
      <c r="A215" s="4" t="inlineStr">
        <is>
          <t>Largest Holdings [Text Block]</t>
        </is>
      </c>
      <c r="B215" s="4" t="inlineStr">
        <is>
          <t>Top Ten Holdings and/or Issuers*
Microsoft Corp. 11.9%
NVIDIA Corp. 8.6%
Amazon.com, Inc. 8.4%
Apple, Inc. 6.5%
Alphabet, Inc., Class A 6.5%
Meta Platforms, Inc., Class A 5.3%
Broadcom, Inc. 3.5%
Spotify Technology SA 2.6%
Mastercard, Inc., Class A 2.5%
Eli Lilly &amp; Co. 2.4%
* Excluding short-term investments</t>
        </is>
      </c>
    </row>
    <row r="216">
      <c r="A216" s="4" t="inlineStr">
        <is>
          <t>Updated Prospectus Phone Number</t>
        </is>
      </c>
      <c r="B216" s="4" t="inlineStr">
        <is>
          <t>1-888-474-7725</t>
        </is>
      </c>
    </row>
    <row r="217">
      <c r="A217" s="4" t="inlineStr">
        <is>
          <t>Updated Prospectus Web Address</t>
        </is>
      </c>
      <c r="B217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218">
      <c r="A218" s="4" t="inlineStr">
        <is>
          <t>C000234759</t>
        </is>
      </c>
      <c r="B218" s="4" t="inlineStr">
        <is>
          <t xml:space="preserve"> </t>
        </is>
      </c>
    </row>
    <row r="219">
      <c r="A219" s="3" t="inlineStr">
        <is>
          <t>Shareholder Report [Line Items]</t>
        </is>
      </c>
      <c r="B219" s="4" t="inlineStr">
        <is>
          <t xml:space="preserve"> </t>
        </is>
      </c>
    </row>
    <row r="220">
      <c r="A220" s="4" t="inlineStr">
        <is>
          <t>Fund Name</t>
        </is>
      </c>
      <c r="B220" s="4" t="inlineStr">
        <is>
          <t>NYLI Winslow Focused Large Cap Growth ETF</t>
        </is>
      </c>
    </row>
    <row r="221">
      <c r="A221" s="4" t="inlineStr">
        <is>
          <t>Class Name</t>
        </is>
      </c>
      <c r="B221" s="4" t="inlineStr">
        <is>
          <t>NYLI Winslow Focused Large Cap Growth ETF</t>
        </is>
      </c>
    </row>
    <row r="222">
      <c r="A222" s="4" t="inlineStr">
        <is>
          <t>Trading Symbol</t>
        </is>
      </c>
      <c r="B222" s="4" t="inlineStr">
        <is>
          <t>IWFG</t>
        </is>
      </c>
    </row>
    <row r="223">
      <c r="A223" s="4" t="inlineStr">
        <is>
          <t>Security Exchange Name</t>
        </is>
      </c>
      <c r="B223" s="4" t="inlineStr">
        <is>
          <t>NYSEArca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 important information about NYLI Winslow Focused Large Cap Growth ETF (the "Fund") for the period of May 1, 2024 to October 31, 2024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dfinview.com/NYLIM</t>
        </is>
      </c>
    </row>
    <row r="227">
      <c r="A227" s="4" t="inlineStr">
        <is>
          <t>Additional Information Phone Number</t>
        </is>
      </c>
      <c r="B227" s="4" t="inlineStr">
        <is>
          <t>1-888-474-7725</t>
        </is>
      </c>
    </row>
    <row r="228">
      <c r="A228" s="4" t="inlineStr">
        <is>
          <t>Additional Information Website</t>
        </is>
      </c>
      <c r="B228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  <row r="229">
      <c r="A229" s="4" t="inlineStr">
        <is>
          <t>Expenses [Text Block]</t>
        </is>
      </c>
      <c r="B229" s="4" t="inlineStr">
        <is>
          <t>What were the Fund costs for the last six months?
(based on a hypothetical $10,000 investment)
Fund Costs of a $10,000 investment Costs paid as a percentage of a $10,000 investment Footnote Reference Footnote Reference
NYLI Winslow Focused Large Cap Growth ETF $35 0.65%
Footnote Description
Footnote 1 Reflects fee waivers and/or expense reimbursements, without which expenses would have been higher.
Footnote 2 Annualized.</t>
        </is>
      </c>
    </row>
    <row r="230">
      <c r="A230" s="4" t="inlineStr">
        <is>
          <t>Expenses Paid, Amount</t>
        </is>
      </c>
      <c r="B230" s="5" t="n">
        <v>35</v>
      </c>
    </row>
    <row r="231">
      <c r="A231" s="4" t="inlineStr">
        <is>
          <t>Expense Ratio, Percent</t>
        </is>
      </c>
      <c r="B231" s="6" t="n">
        <v>0.0065</v>
      </c>
    </row>
    <row r="232">
      <c r="A232" s="4" t="inlineStr">
        <is>
          <t>Performance Past Does Not Indicate Future [Text]</t>
        </is>
      </c>
      <c r="B232" s="4" t="inlineStr">
        <is>
          <t>The Fund's past performance is no guarantee of future results.</t>
        </is>
      </c>
    </row>
    <row r="233">
      <c r="A233" s="4" t="inlineStr">
        <is>
          <t>Average Annual Return [Table Text Block]</t>
        </is>
      </c>
      <c r="B233" s="4" t="inlineStr">
        <is>
          <t>Average Annual Total Returns for the Period-Ended October 31, 2024 Inception Date Six Months Footnote Reference One Year Since Inception
NYLI Winslow Focused Large Cap Growth ETF - NAV 06/23/2022 15.24% 50.32% 30.41%
Russell 3000 ® Index Footnote Reference 13.85% 37.86% 20.63%
Russell 1000 ® Index Footnote Reference 16.36% 43.77% 27.09%</t>
        </is>
      </c>
    </row>
    <row r="234">
      <c r="A234" s="4" t="inlineStr">
        <is>
          <t>Performance Inception Date</t>
        </is>
      </c>
      <c r="B234" s="4" t="inlineStr">
        <is>
          <t>Jun. 23,  2022</t>
        </is>
      </c>
    </row>
    <row r="235">
      <c r="A235" s="4" t="inlineStr">
        <is>
          <t>No Deduction of Taxes [Text Block]</t>
        </is>
      </c>
      <c r="B235" s="4" t="inlineStr">
        <is>
          <t>Performance results do not reflect the deduction of taxes that a shareholder would pay on fund distributions or on the redemption or sale of fund shares.</t>
        </is>
      </c>
    </row>
    <row r="236">
      <c r="A236" s="4" t="inlineStr">
        <is>
          <t>AssetsNet</t>
        </is>
      </c>
      <c r="B236" s="5" t="n">
        <v>10143692</v>
      </c>
    </row>
    <row r="237">
      <c r="A237" s="4" t="inlineStr">
        <is>
          <t>Holdings Count | Holding</t>
        </is>
      </c>
      <c r="B237" s="7" t="n">
        <v>29</v>
      </c>
    </row>
    <row r="238">
      <c r="A238" s="4" t="inlineStr">
        <is>
          <t>Advisory Fees Paid, Amount</t>
        </is>
      </c>
      <c r="B238" s="8" t="n">
        <v>0.3</v>
      </c>
    </row>
    <row r="239">
      <c r="A239" s="4" t="inlineStr">
        <is>
          <t>Additional Fund Statistics [Text Block]</t>
        </is>
      </c>
      <c r="B239" s="4" t="inlineStr">
        <is>
          <t>Key Fund Statistics
Fund's net assets $10,143,692
Total number of portfolio holdings 29
Portfolio turnover rate 30 %</t>
        </is>
      </c>
    </row>
    <row r="240">
      <c r="A240" s="4" t="inlineStr">
        <is>
          <t>Holdings [Text Block]</t>
        </is>
      </c>
      <c r="B240" s="4" t="inlineStr">
        <is>
          <t>Top Industries
Information Technology 44.5%
Consumer Discretionary 20.0
Communication Services 17.9
Industrials 7.6
Financials 6.2
Health Care 2.8
Short-Term Investments 1.9</t>
        </is>
      </c>
    </row>
    <row r="241">
      <c r="A241" s="4" t="inlineStr">
        <is>
          <t>Largest Holdings [Text Block]</t>
        </is>
      </c>
      <c r="B241" s="4" t="inlineStr">
        <is>
          <t>Top Ten Holdings and/or Issuers*
Microsoft Corp. 11.0%
NVIDIA Corp. 8.6%
Amazon.com, Inc. 7.7%
Alphabet, Inc., Class C 7.2%
Apple, Inc. 4.9%
Meta Platforms, Inc., Class A 4.5%
Broadcom, Inc. 4.3%
Spotify Technology SA 3.4%
Mastercard, Inc., Class A 3.3%
Trane Technologies PLC 3.1%
* Excluding short-term investments</t>
        </is>
      </c>
    </row>
    <row r="242">
      <c r="A242" s="4" t="inlineStr">
        <is>
          <t>Updated Prospectus Phone Number</t>
        </is>
      </c>
      <c r="B242" s="4" t="inlineStr">
        <is>
          <t>1-888-474-7725</t>
        </is>
      </c>
    </row>
    <row r="243">
      <c r="A243" s="4" t="inlineStr">
        <is>
          <t>Updated Prospectus Web Address</t>
        </is>
      </c>
      <c r="B243" s="4" t="inlineStr">
        <is>
          <t>&amp;lt;span style="box-sizing: border-box; color: rgb(0, 0, 0); display: inline; flex-wrap: nowrap; font-size: 12px; font-weight: 400; grid-area: auto; line-height: 14.4px; margin: 0px; overflow: visible; text-align: left;"&gt;&amp;lt;span style="color: rgb(0, 48, 92); text-decoration: underline solid rgb(0, 48, 92); box-sizing: border-box; display: inline; flex-wrap: nowrap; font-size: 12px; font-weight: 400; grid-area: auto; line-height: 14.4px; margin: 0px; overflow: visible; text-align: left;"&gt;dfinview.com/NYLIM&amp;lt;/span&gt;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V106"/>
  <sheetViews>
    <sheetView workbookViewId="0">
      <selection activeCell="A1" sqref="A1"/>
    </sheetView>
  </sheetViews>
  <sheetFormatPr baseColWidth="8" defaultRowHeight="15"/>
  <cols>
    <col width="55" customWidth="1" min="1" max="1"/>
    <col width="31" customWidth="1" min="2" max="2"/>
    <col width="39" customWidth="1" min="3" max="3"/>
    <col width="80" customWidth="1" min="4" max="4"/>
    <col width="55" customWidth="1" min="5" max="5"/>
    <col width="36" customWidth="1" min="6" max="6"/>
    <col width="47" customWidth="1" min="7" max="7"/>
    <col width="38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</cols>
  <sheetData>
    <row r="1">
      <c r="A1" s="1" t="inlineStr">
        <is>
          <t>Shareholder Report, Line Graph (Details) - USD ($)</t>
        </is>
      </c>
      <c r="H1" s="2" t="inlineStr">
        <is>
          <t>1 Months Ended</t>
        </is>
      </c>
    </row>
    <row r="2">
      <c r="B2" s="2" t="inlineStr">
        <is>
          <t>May 10, 2023</t>
        </is>
      </c>
      <c r="C2" s="2" t="inlineStr">
        <is>
          <t>Oct. 25, 2022</t>
        </is>
      </c>
      <c r="D2" s="2" t="inlineStr">
        <is>
          <t>Jun. 23, 2022</t>
        </is>
      </c>
      <c r="E2" s="2" t="inlineStr">
        <is>
          <t>Dec. 21, 2021</t>
        </is>
      </c>
      <c r="F2" s="2" t="inlineStr">
        <is>
          <t>Jun. 29, 2021</t>
        </is>
      </c>
      <c r="G2" s="2" t="inlineStr">
        <is>
          <t>Oct. 18, 2017</t>
        </is>
      </c>
      <c r="H2" s="2" t="inlineStr">
        <is>
          <t>Oct. 31, 2019</t>
        </is>
      </c>
      <c r="I2" s="2" t="inlineStr">
        <is>
          <t>Oct. 31, 2024</t>
        </is>
      </c>
      <c r="J2" s="2" t="inlineStr">
        <is>
          <t>Apr. 30, 2024</t>
        </is>
      </c>
      <c r="K2" s="2" t="inlineStr">
        <is>
          <t>Oct. 31, 2023</t>
        </is>
      </c>
      <c r="L2" s="2" t="inlineStr">
        <is>
          <t>Apr. 30, 2023</t>
        </is>
      </c>
      <c r="M2" s="2" t="inlineStr">
        <is>
          <t>Oct. 31, 2022</t>
        </is>
      </c>
      <c r="N2" s="2" t="inlineStr">
        <is>
          <t>Apr. 30, 2022</t>
        </is>
      </c>
      <c r="O2" s="2" t="inlineStr">
        <is>
          <t>Oct. 31, 2021</t>
        </is>
      </c>
      <c r="P2" s="2" t="inlineStr">
        <is>
          <t>Apr. 30, 2021</t>
        </is>
      </c>
      <c r="Q2" s="2" t="inlineStr">
        <is>
          <t>Oct. 31, 2020</t>
        </is>
      </c>
      <c r="R2" s="2" t="inlineStr">
        <is>
          <t>Apr. 30, 2020</t>
        </is>
      </c>
      <c r="S2" s="2" t="inlineStr">
        <is>
          <t>Apr. 30, 2019</t>
        </is>
      </c>
      <c r="T2" s="2" t="inlineStr">
        <is>
          <t>Oct. 31, 2018</t>
        </is>
      </c>
      <c r="U2" s="2" t="inlineStr">
        <is>
          <t>Apr. 30, 2018</t>
        </is>
      </c>
      <c r="V2" s="2" t="inlineStr">
        <is>
          <t>Oct. 31, 2017</t>
        </is>
      </c>
    </row>
    <row r="3">
      <c r="A3" s="4" t="inlineStr">
        <is>
          <t>C00022589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NYLI MacKay Core Plus Bond ETF*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5" t="n">
        <v>10000</v>
      </c>
      <c r="G6" s="4" t="inlineStr">
        <is>
          <t xml:space="preserve"> </t>
        </is>
      </c>
      <c r="H6" s="4" t="inlineStr">
        <is>
          <t xml:space="preserve"> </t>
        </is>
      </c>
      <c r="I6" s="5" t="n">
        <v>9622</v>
      </c>
      <c r="J6" s="5" t="n">
        <v>9052</v>
      </c>
      <c r="K6" s="5" t="n">
        <v>8424</v>
      </c>
      <c r="L6" s="5" t="n">
        <v>8950</v>
      </c>
      <c r="M6" s="5" t="n">
        <v>8323</v>
      </c>
      <c r="N6" s="5" t="n">
        <v>9069</v>
      </c>
      <c r="O6" s="5" t="n">
        <v>10020</v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</row>
    <row r="7">
      <c r="A7" s="4" t="inlineStr">
        <is>
          <t>C00023808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NYLI MacKay ESG High Income ETF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5" t="n">
        <v>10000</v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7" t="n">
        <v>12290</v>
      </c>
      <c r="J10" s="7" t="n">
        <v>11521</v>
      </c>
      <c r="K10" s="7" t="n">
        <v>10663</v>
      </c>
      <c r="L10" s="7" t="n">
        <v>10712</v>
      </c>
      <c r="M10" s="7" t="n">
        <v>10049</v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</row>
    <row r="11">
      <c r="A11" s="4" t="inlineStr">
        <is>
          <t>C00024846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>NYLI MacKay Securitized Income ETF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5" t="n">
        <v>10007</v>
      </c>
      <c r="I14" s="7" t="n">
        <v>10497</v>
      </c>
      <c r="J14" s="7" t="n">
        <v>9865</v>
      </c>
      <c r="K14" s="7" t="n">
        <v>9307</v>
      </c>
      <c r="L14" s="7" t="n">
        <v>9892</v>
      </c>
      <c r="M14" s="7" t="n">
        <v>9211</v>
      </c>
      <c r="N14" s="7" t="n">
        <v>10025</v>
      </c>
      <c r="O14" s="7" t="n">
        <v>10778</v>
      </c>
      <c r="P14" s="5" t="n">
        <v>10759</v>
      </c>
      <c r="Q14" s="5" t="n">
        <v>10567</v>
      </c>
      <c r="R14" s="5" t="n">
        <v>10131</v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</row>
    <row r="15">
      <c r="A15" s="4" t="inlineStr">
        <is>
          <t>C00018431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>NYLI MacKay Muni Insured ETF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5" t="n">
        <v>10000</v>
      </c>
      <c r="H18" s="7" t="n">
        <v>11089</v>
      </c>
      <c r="I18" s="7" t="n">
        <v>11725</v>
      </c>
      <c r="J18" s="7" t="n">
        <v>11405</v>
      </c>
      <c r="K18" s="7" t="n">
        <v>10492</v>
      </c>
      <c r="L18" s="7" t="n">
        <v>11159</v>
      </c>
      <c r="M18" s="7" t="n">
        <v>10202</v>
      </c>
      <c r="N18" s="7" t="n">
        <v>10968</v>
      </c>
      <c r="O18" s="7" t="n">
        <v>12036</v>
      </c>
      <c r="P18" s="7" t="n">
        <v>12012</v>
      </c>
      <c r="Q18" s="7" t="n">
        <v>11714</v>
      </c>
      <c r="R18" s="7" t="n">
        <v>11090</v>
      </c>
      <c r="S18" s="5" t="n">
        <v>10658</v>
      </c>
      <c r="T18" s="5" t="n">
        <v>10042</v>
      </c>
      <c r="U18" s="5" t="n">
        <v>9987</v>
      </c>
      <c r="V18" s="5" t="n">
        <v>9996</v>
      </c>
    </row>
    <row r="19">
      <c r="A19" s="4" t="inlineStr">
        <is>
          <t>C000184311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>NYLI MacKay Muni Intermediate ETF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5" t="n">
        <v>10000</v>
      </c>
      <c r="H22" s="5" t="n">
        <v>11037</v>
      </c>
      <c r="I22" s="7" t="n">
        <v>11822</v>
      </c>
      <c r="J22" s="7" t="n">
        <v>11548</v>
      </c>
      <c r="K22" s="7" t="n">
        <v>10949</v>
      </c>
      <c r="L22" s="7" t="n">
        <v>11311</v>
      </c>
      <c r="M22" s="7" t="n">
        <v>10565</v>
      </c>
      <c r="N22" s="7" t="n">
        <v>11018</v>
      </c>
      <c r="O22" s="7" t="n">
        <v>11850</v>
      </c>
      <c r="P22" s="7" t="n">
        <v>11864</v>
      </c>
      <c r="Q22" s="7" t="n">
        <v>11485</v>
      </c>
      <c r="R22" s="7" t="n">
        <v>10904</v>
      </c>
      <c r="S22" s="7" t="n">
        <v>10623</v>
      </c>
      <c r="T22" s="7" t="n">
        <v>10021</v>
      </c>
      <c r="U22" s="7" t="n">
        <v>9966</v>
      </c>
      <c r="V22" s="7" t="n">
        <v>9992</v>
      </c>
    </row>
    <row r="23">
      <c r="A23" s="4" t="inlineStr">
        <is>
          <t>C000222073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>NYLI MacKay California Muni Intermediate ETF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5" t="n">
        <v>10000</v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7" t="n">
        <v>9417</v>
      </c>
      <c r="J26" s="7" t="n">
        <v>9228</v>
      </c>
      <c r="K26" s="7" t="n">
        <v>8687</v>
      </c>
      <c r="L26" s="7" t="n">
        <v>8983</v>
      </c>
      <c r="M26" s="7" t="n">
        <v>8427</v>
      </c>
      <c r="N26" s="7" t="n">
        <v>8782</v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</row>
    <row r="27">
      <c r="A27" s="4" t="inlineStr">
        <is>
          <t>C000241259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NYLI CBRE Real Assets ETF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000</v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7" t="n">
        <v>11277</v>
      </c>
      <c r="J30" s="7" t="n">
        <v>9984</v>
      </c>
      <c r="K30" s="7" t="n">
        <v>8759</v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</row>
    <row r="31">
      <c r="A31" s="4" t="inlineStr">
        <is>
          <t>C000234758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>NYLI Winslow Large Cap Growth ETF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0000</v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7" t="n">
        <v>18025</v>
      </c>
      <c r="J34" s="7" t="n">
        <v>15732</v>
      </c>
      <c r="K34" s="7" t="n">
        <v>12259</v>
      </c>
      <c r="L34" s="7" t="n">
        <v>11489</v>
      </c>
      <c r="M34" s="7" t="n">
        <v>10186</v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4" t="inlineStr">
        <is>
          <t xml:space="preserve"> </t>
        </is>
      </c>
      <c r="U34" s="4" t="inlineStr">
        <is>
          <t xml:space="preserve"> </t>
        </is>
      </c>
      <c r="V34" s="4" t="inlineStr">
        <is>
          <t xml:space="preserve"> </t>
        </is>
      </c>
    </row>
    <row r="35">
      <c r="A35" s="4" t="inlineStr">
        <is>
          <t>C000234759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>NYLI Winslow Focused Large Cap Growth ETF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5" t="n">
        <v>10000</v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7" t="n">
        <v>18692</v>
      </c>
      <c r="J38" s="7" t="n">
        <v>16219</v>
      </c>
      <c r="K38" s="7" t="n">
        <v>12435</v>
      </c>
      <c r="L38" s="7" t="n">
        <v>11812</v>
      </c>
      <c r="M38" s="7" t="n">
        <v>10350</v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</row>
    <row r="39">
      <c r="A39" s="4" t="inlineStr">
        <is>
          <t>Bloomberg U.S. Aggregate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>Bloomberg U.S. Aggregate Bond Index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5" t="n">
        <v>10000</v>
      </c>
      <c r="G42" s="4" t="inlineStr">
        <is>
          <t xml:space="preserve"> </t>
        </is>
      </c>
      <c r="H42" s="4" t="inlineStr">
        <is>
          <t xml:space="preserve"> </t>
        </is>
      </c>
      <c r="I42" s="7" t="n">
        <v>9370</v>
      </c>
      <c r="J42" s="7" t="n">
        <v>8897</v>
      </c>
      <c r="K42" s="7" t="n">
        <v>8476</v>
      </c>
      <c r="L42" s="7" t="n">
        <v>9029</v>
      </c>
      <c r="M42" s="7" t="n">
        <v>8446</v>
      </c>
      <c r="N42" s="7" t="n">
        <v>9068</v>
      </c>
      <c r="O42" s="7" t="n">
        <v>10016</v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</row>
    <row r="43">
      <c r="A43" s="4" t="inlineStr">
        <is>
          <t>Bloomberg Very Liquid High Yiel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>Bloomberg Very Liquid High Yield Index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5" t="n">
        <v>10000</v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7" t="n">
        <v>12556</v>
      </c>
      <c r="J46" s="7" t="n">
        <v>11777</v>
      </c>
      <c r="K46" s="7" t="n">
        <v>10788</v>
      </c>
      <c r="L46" s="7" t="n">
        <v>10814</v>
      </c>
      <c r="M46" s="7" t="n">
        <v>10191</v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  <c r="S46" s="4" t="inlineStr">
        <is>
          <t xml:space="preserve"> </t>
        </is>
      </c>
      <c r="T46" s="4" t="inlineStr">
        <is>
          <t xml:space="preserve"> </t>
        </is>
      </c>
      <c r="U46" s="4" t="inlineStr">
        <is>
          <t xml:space="preserve"> </t>
        </is>
      </c>
      <c r="V46" s="4" t="inlineStr">
        <is>
          <t xml:space="preserve"> </t>
        </is>
      </c>
    </row>
    <row r="47">
      <c r="A47" s="4" t="inlineStr">
        <is>
          <t>Bloomberg U.S. Securitized Bond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>Bloomberg U.S. Securitized Bond Index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5" t="n">
        <v>10035</v>
      </c>
      <c r="I50" s="7" t="n">
        <v>9797</v>
      </c>
      <c r="J50" s="7" t="n">
        <v>9264</v>
      </c>
      <c r="K50" s="7" t="n">
        <v>8800</v>
      </c>
      <c r="L50" s="7" t="n">
        <v>9441</v>
      </c>
      <c r="M50" s="7" t="n">
        <v>8852</v>
      </c>
      <c r="N50" s="7" t="n">
        <v>9522</v>
      </c>
      <c r="O50" s="7" t="n">
        <v>10395</v>
      </c>
      <c r="P50" s="7" t="n">
        <v>10420</v>
      </c>
      <c r="Q50" s="7" t="n">
        <v>10445</v>
      </c>
      <c r="R50" s="7" t="n">
        <v>10401</v>
      </c>
      <c r="S50" s="4" t="inlineStr">
        <is>
          <t xml:space="preserve"> </t>
        </is>
      </c>
      <c r="T50" s="4" t="inlineStr">
        <is>
          <t xml:space="preserve"> </t>
        </is>
      </c>
      <c r="U50" s="4" t="inlineStr">
        <is>
          <t xml:space="preserve"> </t>
        </is>
      </c>
      <c r="V50" s="4" t="inlineStr">
        <is>
          <t xml:space="preserve"> </t>
        </is>
      </c>
    </row>
    <row r="51">
      <c r="A51" s="4" t="inlineStr">
        <is>
          <t>Bloomberg Municipal All Insured Bon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>Bloomberg Municipal All Insured Bond Index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5" t="n">
        <v>10000</v>
      </c>
      <c r="H54" s="7" t="n">
        <v>11081</v>
      </c>
      <c r="I54" s="7" t="n">
        <v>11749</v>
      </c>
      <c r="J54" s="7" t="n">
        <v>11452</v>
      </c>
      <c r="K54" s="7" t="n">
        <v>10572</v>
      </c>
      <c r="L54" s="7" t="n">
        <v>11186</v>
      </c>
      <c r="M54" s="7" t="n">
        <v>10274</v>
      </c>
      <c r="N54" s="7" t="n">
        <v>10872</v>
      </c>
      <c r="O54" s="7" t="n">
        <v>11985</v>
      </c>
      <c r="P54" s="7" t="n">
        <v>11945</v>
      </c>
      <c r="Q54" s="7" t="n">
        <v>11520</v>
      </c>
      <c r="R54" s="7" t="n">
        <v>10929</v>
      </c>
      <c r="S54" s="7" t="n">
        <v>10617</v>
      </c>
      <c r="T54" s="7" t="n">
        <v>9975</v>
      </c>
      <c r="U54" s="7" t="n">
        <v>9903</v>
      </c>
      <c r="V54" s="7" t="n">
        <v>9966</v>
      </c>
    </row>
    <row r="55">
      <c r="A55" s="4" t="inlineStr">
        <is>
          <t>Bloomberg Municipal Bond Index 1-15 Year Blend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>Bloomberg Municipal Bond Index 1-15 Year Blend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5" t="n">
        <v>10000</v>
      </c>
      <c r="H58" s="5" t="n">
        <v>10721</v>
      </c>
      <c r="I58" s="7" t="n">
        <v>11348</v>
      </c>
      <c r="J58" s="7" t="n">
        <v>11124</v>
      </c>
      <c r="K58" s="7" t="n">
        <v>10553</v>
      </c>
      <c r="L58" s="7" t="n">
        <v>10923</v>
      </c>
      <c r="M58" s="7" t="n">
        <v>10299</v>
      </c>
      <c r="N58" s="7" t="n">
        <v>10554</v>
      </c>
      <c r="O58" s="7" t="n">
        <v>11311</v>
      </c>
      <c r="P58" s="7" t="n">
        <v>11323</v>
      </c>
      <c r="Q58" s="7" t="n">
        <v>11113</v>
      </c>
      <c r="R58" s="7" t="n">
        <v>10649</v>
      </c>
      <c r="S58" s="7" t="n">
        <v>10403</v>
      </c>
      <c r="T58" s="7" t="n">
        <v>9916</v>
      </c>
      <c r="U58" s="7" t="n">
        <v>9853</v>
      </c>
      <c r="V58" s="7" t="n">
        <v>9969</v>
      </c>
    </row>
    <row r="59">
      <c r="A59" s="4" t="inlineStr">
        <is>
          <t>Bloomberg California Intermediate Municipal Bon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>Bloomberg California Intermediate Municipal Bond Index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5" t="n">
        <v>10000</v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7" t="n">
        <v>9891</v>
      </c>
      <c r="J62" s="7" t="n">
        <v>9697</v>
      </c>
      <c r="K62" s="7" t="n">
        <v>9224</v>
      </c>
      <c r="L62" s="7" t="n">
        <v>9583</v>
      </c>
      <c r="M62" s="7" t="n">
        <v>9028</v>
      </c>
      <c r="N62" s="7" t="n">
        <v>9186</v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  <c r="S62" s="4" t="inlineStr">
        <is>
          <t xml:space="preserve"> </t>
        </is>
      </c>
      <c r="T62" s="4" t="inlineStr">
        <is>
          <t xml:space="preserve"> </t>
        </is>
      </c>
      <c r="U62" s="4" t="inlineStr">
        <is>
          <t xml:space="preserve"> </t>
        </is>
      </c>
      <c r="V62" s="4" t="inlineStr">
        <is>
          <t xml:space="preserve"> </t>
        </is>
      </c>
    </row>
    <row r="63">
      <c r="A63" s="4" t="inlineStr">
        <is>
          <t>CBRE Real Assets Blende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CBRE Real Assets Blended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0000</v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7" t="n">
        <v>11354</v>
      </c>
      <c r="J66" s="7" t="n">
        <v>9991</v>
      </c>
      <c r="K66" s="7" t="n">
        <v>8860</v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  <c r="R66" s="4" t="inlineStr">
        <is>
          <t xml:space="preserve"> </t>
        </is>
      </c>
      <c r="S66" s="4" t="inlineStr">
        <is>
          <t xml:space="preserve"> </t>
        </is>
      </c>
      <c r="T66" s="4" t="inlineStr">
        <is>
          <t xml:space="preserve"> </t>
        </is>
      </c>
      <c r="U66" s="4" t="inlineStr">
        <is>
          <t xml:space="preserve"> </t>
        </is>
      </c>
      <c r="V66" s="4" t="inlineStr">
        <is>
          <t xml:space="preserve"> </t>
        </is>
      </c>
    </row>
    <row r="67">
      <c r="A67" s="4" t="inlineStr">
        <is>
          <t>Russell 1000® Growth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5" t="n">
        <v>10000</v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7" t="n">
        <v>17589</v>
      </c>
      <c r="J70" s="7" t="n">
        <v>15117</v>
      </c>
      <c r="K70" s="7" t="n">
        <v>12234</v>
      </c>
      <c r="L70" s="7" t="n">
        <v>11469</v>
      </c>
      <c r="M70" s="7" t="n">
        <v>10285</v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  <c r="R70" s="4" t="inlineStr">
        <is>
          <t xml:space="preserve"> </t>
        </is>
      </c>
      <c r="S70" s="4" t="inlineStr">
        <is>
          <t xml:space="preserve"> </t>
        </is>
      </c>
      <c r="T70" s="4" t="inlineStr">
        <is>
          <t xml:space="preserve"> </t>
        </is>
      </c>
      <c r="U70" s="4" t="inlineStr">
        <is>
          <t xml:space="preserve"> </t>
        </is>
      </c>
      <c r="V70" s="4" t="inlineStr">
        <is>
          <t xml:space="preserve"> </t>
        </is>
      </c>
    </row>
    <row r="71">
      <c r="A71" s="4" t="inlineStr">
        <is>
          <t>Russell 1000® Growth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5" t="n">
        <v>10000</v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7" t="n">
        <v>17589</v>
      </c>
      <c r="J74" s="7" t="n">
        <v>15117</v>
      </c>
      <c r="K74" s="7" t="n">
        <v>12234</v>
      </c>
      <c r="L74" s="7" t="n">
        <v>11469</v>
      </c>
      <c r="M74" s="7" t="n">
        <v>10285</v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  <c r="S74" s="4" t="inlineStr">
        <is>
          <t xml:space="preserve"> </t>
        </is>
      </c>
      <c r="T74" s="4" t="inlineStr">
        <is>
          <t xml:space="preserve"> </t>
        </is>
      </c>
      <c r="U74" s="4" t="inlineStr">
        <is>
          <t xml:space="preserve"> </t>
        </is>
      </c>
      <c r="V74" s="4" t="inlineStr">
        <is>
          <t xml:space="preserve"> </t>
        </is>
      </c>
    </row>
    <row r="75">
      <c r="A75" s="4" t="inlineStr">
        <is>
          <t>Bloomberg U.S. Aggregate Bond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>Bloomberg U.S. Aggregate Bond Index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5" t="n">
        <v>10000</v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7" t="n">
        <v>11242</v>
      </c>
      <c r="J78" s="7" t="n">
        <v>10674</v>
      </c>
      <c r="K78" s="7" t="n">
        <v>10169</v>
      </c>
      <c r="L78" s="7" t="n">
        <v>10833</v>
      </c>
      <c r="M78" s="7" t="n">
        <v>10133</v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  <c r="R78" s="4" t="inlineStr">
        <is>
          <t xml:space="preserve"> </t>
        </is>
      </c>
      <c r="S78" s="4" t="inlineStr">
        <is>
          <t xml:space="preserve"> </t>
        </is>
      </c>
      <c r="T78" s="4" t="inlineStr">
        <is>
          <t xml:space="preserve"> </t>
        </is>
      </c>
      <c r="U78" s="4" t="inlineStr">
        <is>
          <t xml:space="preserve"> </t>
        </is>
      </c>
      <c r="V78" s="4" t="inlineStr">
        <is>
          <t xml:space="preserve"> </t>
        </is>
      </c>
    </row>
    <row r="79">
      <c r="A79" s="4" t="inlineStr">
        <is>
          <t>Bloomberg U.S. Aggregate Bond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>Bloomberg U.S. Aggregate Bond Index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5" t="n">
        <v>10030</v>
      </c>
      <c r="I82" s="7" t="n">
        <v>9915</v>
      </c>
      <c r="J82" s="7" t="n">
        <v>9415</v>
      </c>
      <c r="K82" s="7" t="n">
        <v>8969</v>
      </c>
      <c r="L82" s="7" t="n">
        <v>9555</v>
      </c>
      <c r="M82" s="7" t="n">
        <v>8938</v>
      </c>
      <c r="N82" s="7" t="n">
        <v>9596</v>
      </c>
      <c r="O82" s="7" t="n">
        <v>10600</v>
      </c>
      <c r="P82" s="7" t="n">
        <v>10489</v>
      </c>
      <c r="Q82" s="7" t="n">
        <v>10651</v>
      </c>
      <c r="R82" s="7" t="n">
        <v>10517</v>
      </c>
      <c r="S82" s="4" t="inlineStr">
        <is>
          <t xml:space="preserve"> </t>
        </is>
      </c>
      <c r="T82" s="4" t="inlineStr">
        <is>
          <t xml:space="preserve"> </t>
        </is>
      </c>
      <c r="U82" s="4" t="inlineStr">
        <is>
          <t xml:space="preserve"> </t>
        </is>
      </c>
      <c r="V82" s="4" t="inlineStr">
        <is>
          <t xml:space="preserve"> </t>
        </is>
      </c>
    </row>
    <row r="83">
      <c r="A83" s="4" t="inlineStr">
        <is>
          <t>Bloomberg Municipal Bond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>Bloomberg Municipal Bond Index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5" t="n">
        <v>10000</v>
      </c>
      <c r="H86" s="7" t="n">
        <v>10842</v>
      </c>
      <c r="I86" s="7" t="n">
        <v>11425</v>
      </c>
      <c r="J86" s="7" t="n">
        <v>11150</v>
      </c>
      <c r="K86" s="7" t="n">
        <v>10415</v>
      </c>
      <c r="L86" s="7" t="n">
        <v>10922</v>
      </c>
      <c r="M86" s="7" t="n">
        <v>10147</v>
      </c>
      <c r="N86" s="7" t="n">
        <v>10617</v>
      </c>
      <c r="O86" s="7" t="n">
        <v>11528</v>
      </c>
      <c r="P86" s="7" t="n">
        <v>11526</v>
      </c>
      <c r="Q86" s="7" t="n">
        <v>11231</v>
      </c>
      <c r="R86" s="7" t="n">
        <v>10697</v>
      </c>
      <c r="S86" s="7" t="n">
        <v>10471</v>
      </c>
      <c r="T86" s="7" t="n">
        <v>9909</v>
      </c>
      <c r="U86" s="7" t="n">
        <v>9864</v>
      </c>
      <c r="V86" s="7" t="n">
        <v>9960</v>
      </c>
    </row>
    <row r="87">
      <c r="A87" s="4" t="inlineStr">
        <is>
          <t>Bloomberg Municipal Bond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>Bloomberg Municipal Bond Index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</row>
    <row r="90">
      <c r="A90" s="4" t="inlineStr">
        <is>
          <t>Account Value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5" t="n">
        <v>10000</v>
      </c>
      <c r="H90" s="5" t="n">
        <v>10842</v>
      </c>
      <c r="I90" s="7" t="n">
        <v>11425</v>
      </c>
      <c r="J90" s="7" t="n">
        <v>11150</v>
      </c>
      <c r="K90" s="7" t="n">
        <v>10415</v>
      </c>
      <c r="L90" s="7" t="n">
        <v>10922</v>
      </c>
      <c r="M90" s="7" t="n">
        <v>10147</v>
      </c>
      <c r="N90" s="7" t="n">
        <v>10617</v>
      </c>
      <c r="O90" s="5" t="n">
        <v>11528</v>
      </c>
      <c r="P90" s="5" t="n">
        <v>11526</v>
      </c>
      <c r="Q90" s="5" t="n">
        <v>11231</v>
      </c>
      <c r="R90" s="5" t="n">
        <v>10697</v>
      </c>
      <c r="S90" s="5" t="n">
        <v>10471</v>
      </c>
      <c r="T90" s="5" t="n">
        <v>9909</v>
      </c>
      <c r="U90" s="5" t="n">
        <v>9864</v>
      </c>
      <c r="V90" s="5" t="n">
        <v>9960</v>
      </c>
    </row>
    <row r="91">
      <c r="A91" s="4" t="inlineStr">
        <is>
          <t>Bloomberg Municipal Bond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>Bloomberg Municipal Bond Index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</row>
    <row r="94">
      <c r="A94" s="4" t="inlineStr">
        <is>
          <t>Account Value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5" t="n">
        <v>10000</v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7" t="n">
        <v>9814</v>
      </c>
      <c r="J94" s="7" t="n">
        <v>9578</v>
      </c>
      <c r="K94" s="7" t="n">
        <v>8947</v>
      </c>
      <c r="L94" s="7" t="n">
        <v>9383</v>
      </c>
      <c r="M94" s="7" t="n">
        <v>8716</v>
      </c>
      <c r="N94" s="5" t="n">
        <v>9121</v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  <c r="R94" s="4" t="inlineStr">
        <is>
          <t xml:space="preserve"> </t>
        </is>
      </c>
      <c r="S94" s="4" t="inlineStr">
        <is>
          <t xml:space="preserve"> </t>
        </is>
      </c>
      <c r="T94" s="4" t="inlineStr">
        <is>
          <t xml:space="preserve"> </t>
        </is>
      </c>
      <c r="U94" s="4" t="inlineStr">
        <is>
          <t xml:space="preserve"> </t>
        </is>
      </c>
      <c r="V94" s="4" t="inlineStr">
        <is>
          <t xml:space="preserve"> </t>
        </is>
      </c>
    </row>
    <row r="95">
      <c r="A95" s="4" t="inlineStr">
        <is>
          <t>MSCI World Index (Net)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MSCI World Index (Net)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  <c r="V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10000</v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7" t="n">
        <v>13243</v>
      </c>
      <c r="J98" s="7" t="n">
        <v>11917</v>
      </c>
      <c r="K98" s="7" t="n">
        <v>9907</v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  <c r="R98" s="4" t="inlineStr">
        <is>
          <t xml:space="preserve"> </t>
        </is>
      </c>
      <c r="S98" s="4" t="inlineStr">
        <is>
          <t xml:space="preserve"> </t>
        </is>
      </c>
      <c r="T98" s="4" t="inlineStr">
        <is>
          <t xml:space="preserve"> </t>
        </is>
      </c>
      <c r="U98" s="4" t="inlineStr">
        <is>
          <t xml:space="preserve"> </t>
        </is>
      </c>
      <c r="V98" s="4" t="inlineStr">
        <is>
          <t xml:space="preserve"> </t>
        </is>
      </c>
    </row>
    <row r="99">
      <c r="A99" s="4" t="inlineStr">
        <is>
          <t>Russell 3000®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  <c r="V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</row>
    <row r="102">
      <c r="A102" s="4" t="inlineStr">
        <is>
          <t>Account Valu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5" t="n">
        <v>10000</v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7" t="n">
        <v>15554</v>
      </c>
      <c r="J102" s="7" t="n">
        <v>13662</v>
      </c>
      <c r="K102" s="7" t="n">
        <v>11283</v>
      </c>
      <c r="L102" s="7" t="n">
        <v>11171</v>
      </c>
      <c r="M102" s="7" t="n">
        <v>10411</v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  <c r="R102" s="4" t="inlineStr">
        <is>
          <t xml:space="preserve"> </t>
        </is>
      </c>
      <c r="S102" s="4" t="inlineStr">
        <is>
          <t xml:space="preserve"> </t>
        </is>
      </c>
      <c r="T102" s="4" t="inlineStr">
        <is>
          <t xml:space="preserve"> </t>
        </is>
      </c>
      <c r="U102" s="4" t="inlineStr">
        <is>
          <t xml:space="preserve"> </t>
        </is>
      </c>
      <c r="V102" s="4" t="inlineStr">
        <is>
          <t xml:space="preserve"> </t>
        </is>
      </c>
    </row>
    <row r="103">
      <c r="A103" s="4" t="inlineStr">
        <is>
          <t>Russell 3000®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</row>
    <row r="106">
      <c r="A106" s="4" t="inlineStr">
        <is>
          <t>Account Value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5" t="n">
        <v>10000</v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5" t="n">
        <v>15554</v>
      </c>
      <c r="J106" s="5" t="n">
        <v>13662</v>
      </c>
      <c r="K106" s="5" t="n">
        <v>11283</v>
      </c>
      <c r="L106" s="5" t="n">
        <v>11171</v>
      </c>
      <c r="M106" s="5" t="n">
        <v>10411</v>
      </c>
      <c r="N106" s="4" t="inlineStr">
        <is>
          <t xml:space="preserve"> </t>
        </is>
      </c>
      <c r="O106" s="4" t="inlineStr">
        <is>
          <t xml:space="preserve"> </t>
        </is>
      </c>
      <c r="P106" s="4" t="inlineStr">
        <is>
          <t xml:space="preserve"> </t>
        </is>
      </c>
      <c r="Q106" s="4" t="inlineStr">
        <is>
          <t xml:space="preserve"> </t>
        </is>
      </c>
      <c r="R106" s="4" t="inlineStr">
        <is>
          <t xml:space="preserve"> </t>
        </is>
      </c>
      <c r="S106" s="4" t="inlineStr">
        <is>
          <t xml:space="preserve"> </t>
        </is>
      </c>
      <c r="T106" s="4" t="inlineStr">
        <is>
          <t xml:space="preserve"> </t>
        </is>
      </c>
      <c r="U106" s="4" t="inlineStr">
        <is>
          <t xml:space="preserve"> </t>
        </is>
      </c>
      <c r="V10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R124"/>
  <sheetViews>
    <sheetView workbookViewId="0">
      <selection activeCell="A1" sqref="A1"/>
    </sheetView>
  </sheetViews>
  <sheetFormatPr baseColWidth="8" defaultRowHeight="15"/>
  <cols>
    <col width="55" customWidth="1" min="1" max="1"/>
    <col width="31" customWidth="1" min="2" max="2"/>
    <col width="39" customWidth="1" min="3" max="3"/>
    <col width="80" customWidth="1" min="4" max="4"/>
    <col width="55" customWidth="1" min="5" max="5"/>
    <col width="36" customWidth="1" min="6" max="6"/>
    <col width="47" customWidth="1" min="7" max="7"/>
    <col width="38" customWidth="1" min="8" max="8"/>
    <col width="15" customWidth="1" min="9" max="9"/>
    <col width="16" customWidth="1" min="10" max="10"/>
    <col width="16" customWidth="1" min="11" max="11"/>
    <col width="16" customWidth="1" min="12" max="12"/>
    <col width="16" customWidth="1" min="13" max="13"/>
    <col width="16" customWidth="1" min="14" max="14"/>
    <col width="16" customWidth="1" min="15" max="15"/>
    <col width="16" customWidth="1" min="16" max="16"/>
    <col width="16" customWidth="1" min="17" max="17"/>
    <col width="16" customWidth="1" min="18" max="18"/>
  </cols>
  <sheetData>
    <row r="1">
      <c r="A1" s="1" t="inlineStr">
        <is>
          <t>Shareholder Report, Average Annual Return (Details)</t>
        </is>
      </c>
      <c r="H1" s="2" t="inlineStr">
        <is>
          <t>1 Months Ended</t>
        </is>
      </c>
      <c r="I1" s="2" t="inlineStr">
        <is>
          <t>6 Months Ended</t>
        </is>
      </c>
      <c r="J1" s="2" t="inlineStr">
        <is>
          <t>12 Months Ended</t>
        </is>
      </c>
      <c r="K1" s="2" t="inlineStr">
        <is>
          <t>18 Months Ended</t>
        </is>
      </c>
      <c r="L1" s="2" t="inlineStr">
        <is>
          <t>24 Months Ended</t>
        </is>
      </c>
      <c r="M1" s="2" t="inlineStr">
        <is>
          <t>28 Months Ended</t>
        </is>
      </c>
      <c r="N1" s="2" t="inlineStr">
        <is>
          <t>34 Months Ended</t>
        </is>
      </c>
      <c r="O1" s="2" t="inlineStr">
        <is>
          <t>40 Months Ended</t>
        </is>
      </c>
      <c r="P1" s="2" t="inlineStr">
        <is>
          <t>60 Months Ended</t>
        </is>
      </c>
      <c r="Q1" s="2" t="inlineStr">
        <is>
          <t>61 Months Ended</t>
        </is>
      </c>
      <c r="R1" s="2" t="inlineStr">
        <is>
          <t>84 Months Ended</t>
        </is>
      </c>
    </row>
    <row r="2">
      <c r="B2" s="2" t="inlineStr">
        <is>
          <t>May 10, 2023</t>
        </is>
      </c>
      <c r="C2" s="2" t="inlineStr">
        <is>
          <t>Oct. 25, 2022</t>
        </is>
      </c>
      <c r="D2" s="2" t="inlineStr">
        <is>
          <t>Jun. 23, 2022</t>
        </is>
      </c>
      <c r="E2" s="2" t="inlineStr">
        <is>
          <t>Dec. 21, 2021</t>
        </is>
      </c>
      <c r="F2" s="2" t="inlineStr">
        <is>
          <t>Jun. 29, 2021</t>
        </is>
      </c>
      <c r="G2" s="2" t="inlineStr">
        <is>
          <t>Oct. 18, 2017</t>
        </is>
      </c>
      <c r="H2" s="2" t="inlineStr">
        <is>
          <t>Oct. 31, 2019</t>
        </is>
      </c>
      <c r="I2" s="2" t="inlineStr">
        <is>
          <t>Oct. 31, 2024</t>
        </is>
      </c>
      <c r="J2" s="2" t="inlineStr">
        <is>
          <t>Oct. 31, 2024</t>
        </is>
      </c>
      <c r="K2" s="2" t="inlineStr">
        <is>
          <t>Oct. 31, 2024</t>
        </is>
      </c>
      <c r="L2" s="2" t="inlineStr">
        <is>
          <t>Oct. 31, 2024</t>
        </is>
      </c>
      <c r="M2" s="2" t="inlineStr">
        <is>
          <t>Oct. 31, 2024</t>
        </is>
      </c>
      <c r="N2" s="2" t="inlineStr">
        <is>
          <t>Oct. 31, 2024</t>
        </is>
      </c>
      <c r="O2" s="2" t="inlineStr">
        <is>
          <t>Oct. 31, 2024</t>
        </is>
      </c>
      <c r="P2" s="2" t="inlineStr">
        <is>
          <t>Oct. 31, 2024</t>
        </is>
      </c>
      <c r="Q2" s="2" t="inlineStr">
        <is>
          <t>Oct. 31, 2024</t>
        </is>
      </c>
      <c r="R2" s="2" t="inlineStr">
        <is>
          <t>Oct. 31, 2024</t>
        </is>
      </c>
    </row>
    <row r="3">
      <c r="A3" s="4" t="inlineStr">
        <is>
          <t>C00022589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NYLI MacKay Core Plus Bond ETF*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</row>
    <row r="6">
      <c r="A6" s="4" t="inlineStr">
        <is>
          <t>C00023808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NYLI MacKay ESG High Income ETF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</row>
    <row r="9">
      <c r="A9" s="4" t="inlineStr">
        <is>
          <t>C00024846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>NYLI MacKay Securitized Income ETF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</row>
    <row r="12">
      <c r="A12" s="4" t="inlineStr">
        <is>
          <t>C00018431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>NYLI MacKay Muni Insured ETF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</row>
    <row r="15">
      <c r="A15" s="4" t="inlineStr">
        <is>
          <t>C000184311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>NYLI MacKay Muni Intermediate ETF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</row>
    <row r="18">
      <c r="A18" s="4" t="inlineStr">
        <is>
          <t>C00022207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>NYLI MacKay California Muni Intermediate ETF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</row>
    <row r="21">
      <c r="A21" s="4" t="inlineStr">
        <is>
          <t>C000241259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NYLI CBRE Real Assets ETF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</row>
    <row r="24">
      <c r="A24" s="4" t="inlineStr">
        <is>
          <t>C000234758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>NYLI Winslow Large Cap Growth ETF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</row>
    <row r="27">
      <c r="A27" s="4" t="inlineStr">
        <is>
          <t>C000234759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>NYLI Winslow Focused Large Cap Growth ETF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</row>
    <row r="30">
      <c r="A30" s="4" t="inlineStr">
        <is>
          <t>Without Sales Load [Member] | C000225893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6" t="n">
        <v>0.0629</v>
      </c>
      <c r="J32" s="6" t="n">
        <v>0.1421</v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>(1.15%)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</row>
    <row r="33">
      <c r="A33" s="4" t="inlineStr">
        <is>
          <t>Without Sales Load [Member] | C000238088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6" t="n">
        <v>0.0668</v>
      </c>
      <c r="J35" s="6" t="n">
        <v>0.1526</v>
      </c>
      <c r="K35" s="4" t="inlineStr">
        <is>
          <t xml:space="preserve"> </t>
        </is>
      </c>
      <c r="L35" s="6" t="n">
        <v>0.1075</v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</row>
    <row r="36">
      <c r="A36" s="4" t="inlineStr">
        <is>
          <t>Without Sales Load [Member] | C000248469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6" t="n">
        <v>0.064</v>
      </c>
      <c r="J38" s="6" t="n">
        <v>0.1279</v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6" t="n">
        <v>0.009599999999999999</v>
      </c>
      <c r="Q38" s="6" t="n">
        <v>0.009599999999999999</v>
      </c>
      <c r="R38" s="4" t="inlineStr">
        <is>
          <t xml:space="preserve"> </t>
        </is>
      </c>
    </row>
    <row r="39">
      <c r="A39" s="4" t="inlineStr">
        <is>
          <t>Without Sales Load [Member] | C000184310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6" t="n">
        <v>0.028</v>
      </c>
      <c r="J41" s="6" t="n">
        <v>0.1174</v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6" t="n">
        <v>0.0112</v>
      </c>
      <c r="Q41" s="4" t="inlineStr">
        <is>
          <t xml:space="preserve"> </t>
        </is>
      </c>
      <c r="R41" s="6" t="n">
        <v>0.0229</v>
      </c>
    </row>
    <row r="42">
      <c r="A42" s="4" t="inlineStr">
        <is>
          <t>Without Sales Load [Member] | C000184311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6" t="n">
        <v>0.0237</v>
      </c>
      <c r="J44" s="6" t="n">
        <v>0.07969999999999999</v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6" t="n">
        <v>0.0138</v>
      </c>
      <c r="Q44" s="4" t="inlineStr">
        <is>
          <t xml:space="preserve"> </t>
        </is>
      </c>
      <c r="R44" s="6" t="n">
        <v>0.0241</v>
      </c>
    </row>
    <row r="45">
      <c r="A45" s="4" t="inlineStr">
        <is>
          <t>Without Sales Load [Member] | C000222073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</row>
    <row r="47">
      <c r="A47" s="4" t="inlineStr">
        <is>
          <t>Average Annual Return, Percent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6" t="n">
        <v>0.0205</v>
      </c>
      <c r="J47" s="6" t="n">
        <v>0.08409999999999999</v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>(2.08%)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</row>
    <row r="48">
      <c r="A48" s="4" t="inlineStr">
        <is>
          <t>Without Sales Load [Member] | C000241259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6" t="n">
        <v>0.1295</v>
      </c>
      <c r="J50" s="6" t="n">
        <v>0.2875</v>
      </c>
      <c r="K50" s="6" t="n">
        <v>0.0848</v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</row>
    <row r="51">
      <c r="A51" s="4" t="inlineStr">
        <is>
          <t>Without Sales Load [Member] | C000234758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</row>
    <row r="53">
      <c r="A53" s="4" t="inlineStr">
        <is>
          <t>Average Annual Return, Percent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6" t="n">
        <v>0.1457</v>
      </c>
      <c r="J53" s="6" t="n">
        <v>0.4703</v>
      </c>
      <c r="K53" s="4" t="inlineStr">
        <is>
          <t xml:space="preserve"> </t>
        </is>
      </c>
      <c r="L53" s="4" t="inlineStr">
        <is>
          <t xml:space="preserve"> </t>
        </is>
      </c>
      <c r="M53" s="6" t="n">
        <v>0.2842</v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</row>
    <row r="54">
      <c r="A54" s="4" t="inlineStr">
        <is>
          <t>Without Sales Load [Member] | C000234759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6" t="n">
        <v>0.1524</v>
      </c>
      <c r="J56" s="6" t="n">
        <v>0.5032</v>
      </c>
      <c r="K56" s="4" t="inlineStr">
        <is>
          <t xml:space="preserve"> </t>
        </is>
      </c>
      <c r="L56" s="4" t="inlineStr">
        <is>
          <t xml:space="preserve"> </t>
        </is>
      </c>
      <c r="M56" s="6" t="n">
        <v>0.3041</v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</row>
    <row r="57">
      <c r="A57" s="4" t="inlineStr">
        <is>
          <t>Bloomberg U.S. Aggregate Bond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  <c r="R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>Bloomberg U.S. Aggregate Bond Index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</row>
    <row r="60">
      <c r="A60" s="4" t="inlineStr">
        <is>
          <t>Average Annual Return, Percent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6" t="n">
        <v>0.0531</v>
      </c>
      <c r="J60" s="6" t="n">
        <v>0.1055</v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>(1.93%)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</row>
    <row r="61">
      <c r="A61" s="4" t="inlineStr">
        <is>
          <t>Bloomberg Very Liquid High Yield Index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 xml:space="preserve"> </t>
        </is>
      </c>
      <c r="C63" s="4" t="inlineStr">
        <is>
          <t>Bloomberg Very Liquid High Yield Index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6" t="n">
        <v>0.06610000000000001</v>
      </c>
      <c r="J64" s="6" t="n">
        <v>0.1639</v>
      </c>
      <c r="K64" s="4" t="inlineStr">
        <is>
          <t xml:space="preserve"> </t>
        </is>
      </c>
      <c r="L64" s="6" t="n">
        <v>0.1193</v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</row>
    <row r="65">
      <c r="A65" s="4" t="inlineStr">
        <is>
          <t>Bloomberg U.S. Securitized Bond Index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  <c r="R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>Bloomberg U.S. Securitized Bond Index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</row>
    <row r="68">
      <c r="A68" s="4" t="inlineStr">
        <is>
          <t>Average Annual Return, Percent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6" t="n">
        <v>0.0576</v>
      </c>
      <c r="J68" s="6" t="n">
        <v>0.1134</v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>(0.48%)</t>
        </is>
      </c>
      <c r="Q68" s="4" t="inlineStr">
        <is>
          <t>(0.40%)</t>
        </is>
      </c>
      <c r="R68" s="4" t="inlineStr">
        <is>
          <t xml:space="preserve"> </t>
        </is>
      </c>
    </row>
    <row r="69">
      <c r="A69" s="4" t="inlineStr">
        <is>
          <t>Bloomberg Municipal All Insured Bond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  <c r="R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>Bloomberg Municipal All Insured Bond Index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</row>
    <row r="72">
      <c r="A72" s="4" t="inlineStr">
        <is>
          <t>Average Annual Return, Percent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6" t="n">
        <v>0.0259</v>
      </c>
      <c r="J72" s="6" t="n">
        <v>0.1114</v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6" t="n">
        <v>0.0118</v>
      </c>
      <c r="Q72" s="4" t="inlineStr">
        <is>
          <t xml:space="preserve"> </t>
        </is>
      </c>
      <c r="R72" s="6" t="n">
        <v>0.0232</v>
      </c>
    </row>
    <row r="73">
      <c r="A73" s="4" t="inlineStr">
        <is>
          <t>Bloomberg Municipal Bond Index 1-15 Year Blend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>Bloomberg Municipal Bond Index 1-15 Year Blend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</row>
    <row r="76">
      <c r="A76" s="4" t="inlineStr">
        <is>
          <t>Average Annual Return, Percent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6" t="n">
        <v>0.0201</v>
      </c>
      <c r="J76" s="6" t="n">
        <v>0.07530000000000001</v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6" t="n">
        <v>0.0114</v>
      </c>
      <c r="Q76" s="4" t="inlineStr">
        <is>
          <t xml:space="preserve"> </t>
        </is>
      </c>
      <c r="R76" s="6" t="n">
        <v>0.0181</v>
      </c>
    </row>
    <row r="77">
      <c r="A77" s="4" t="inlineStr">
        <is>
          <t>Bloomberg California Intermediate Municipal Bond Index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  <c r="R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>Bloomberg California Intermediate Municipal Bond Index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</row>
    <row r="80">
      <c r="A80" s="4" t="inlineStr">
        <is>
          <t>Average Annual Return, Percent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9" t="n">
        <v>0.02</v>
      </c>
      <c r="J80" s="6" t="n">
        <v>0.0723</v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>(0.38%)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</row>
    <row r="81">
      <c r="A81" s="4" t="inlineStr">
        <is>
          <t>CBRE Real Assets Blended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  <c r="R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>CBRE Real Assets Blended Index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</row>
    <row r="84">
      <c r="A84" s="4" t="inlineStr">
        <is>
          <t>Average Annual Return, Percent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6" t="n">
        <v>0.1364</v>
      </c>
      <c r="J84" s="6" t="n">
        <v>0.2816</v>
      </c>
      <c r="K84" s="6" t="n">
        <v>0.08989999999999999</v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</row>
    <row r="85">
      <c r="A85" s="4" t="inlineStr">
        <is>
          <t>Russell 1000® Growth Index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  <c r="R86" s="4" t="inlineStr">
        <is>
          <t xml:space="preserve"> </t>
        </is>
      </c>
    </row>
    <row r="87">
      <c r="A87" s="4" t="inlineStr">
        <is>
          <t>Line Graph and Table Measure Name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</row>
    <row r="88">
      <c r="A88" s="4" t="inlineStr">
        <is>
          <t>Average Annual Return, Percent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6" t="n">
        <v>0.1636</v>
      </c>
      <c r="J88" s="6" t="n">
        <v>0.4377</v>
      </c>
      <c r="K88" s="4" t="inlineStr">
        <is>
          <t xml:space="preserve"> </t>
        </is>
      </c>
      <c r="L88" s="4" t="inlineStr">
        <is>
          <t xml:space="preserve"> </t>
        </is>
      </c>
      <c r="M88" s="6" t="n">
        <v>0.2709</v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</row>
    <row r="89">
      <c r="A89" s="4" t="inlineStr">
        <is>
          <t>Russell 1000® Growth Index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  <c r="R90" s="4" t="inlineStr">
        <is>
          <t xml:space="preserve"> </t>
        </is>
      </c>
    </row>
    <row r="91">
      <c r="A91" s="4" t="inlineStr">
        <is>
          <t>Line Graph and Table Measure Name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</row>
    <row r="92">
      <c r="A92" s="4" t="inlineStr">
        <is>
          <t>Average Annual Return, Percent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6" t="n">
        <v>0.1636</v>
      </c>
      <c r="J92" s="6" t="n">
        <v>0.4377</v>
      </c>
      <c r="K92" s="4" t="inlineStr">
        <is>
          <t xml:space="preserve"> </t>
        </is>
      </c>
      <c r="L92" s="4" t="inlineStr">
        <is>
          <t xml:space="preserve"> </t>
        </is>
      </c>
      <c r="M92" s="6" t="n">
        <v>0.2709</v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</row>
    <row r="93">
      <c r="A93" s="4" t="inlineStr">
        <is>
          <t>Bloomberg U.S. Aggregate Bond Inde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  <c r="R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 xml:space="preserve"> </t>
        </is>
      </c>
      <c r="C95" s="4" t="inlineStr">
        <is>
          <t>Bloomberg U.S. Aggregate Bond Index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</row>
    <row r="96">
      <c r="A96" s="4" t="inlineStr">
        <is>
          <t>Average Annual Return, Percent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6" t="n">
        <v>0.0531</v>
      </c>
      <c r="J96" s="6" t="n">
        <v>0.1055</v>
      </c>
      <c r="K96" s="4" t="inlineStr">
        <is>
          <t xml:space="preserve"> </t>
        </is>
      </c>
      <c r="L96" s="6" t="n">
        <v>0.0597</v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</row>
    <row r="97">
      <c r="A97" s="4" t="inlineStr">
        <is>
          <t>Bloomberg U.S. Aggregate Bond Index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</row>
    <row r="98">
      <c r="A98" s="3" t="inlineStr">
        <is>
          <t>Average Annual Return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  <c r="R98" s="4" t="inlineStr">
        <is>
          <t xml:space="preserve"> </t>
        </is>
      </c>
    </row>
    <row r="99">
      <c r="A99" s="4" t="inlineStr">
        <is>
          <t>Line Graph and Table Measure Name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>Bloomberg U.S. Aggregate Bond Index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</row>
    <row r="100">
      <c r="A100" s="4" t="inlineStr">
        <is>
          <t>Average Annual Return, Percent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6" t="n">
        <v>0.0531</v>
      </c>
      <c r="J100" s="6" t="n">
        <v>0.1055</v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>(0.23%)</t>
        </is>
      </c>
      <c r="Q100" s="4" t="inlineStr">
        <is>
          <t>(0.17%)</t>
        </is>
      </c>
      <c r="R100" s="4" t="inlineStr">
        <is>
          <t xml:space="preserve"> </t>
        </is>
      </c>
    </row>
    <row r="101">
      <c r="A101" s="4" t="inlineStr">
        <is>
          <t>Bloomberg Municipal Bond Index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</row>
    <row r="102">
      <c r="A102" s="3" t="inlineStr">
        <is>
          <t>Average Annual Return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  <c r="R102" s="4" t="inlineStr">
        <is>
          <t xml:space="preserve"> </t>
        </is>
      </c>
    </row>
    <row r="103">
      <c r="A103" s="4" t="inlineStr">
        <is>
          <t>Line Graph and Table Measure Name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>Bloomberg Municipal Bond Index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6" t="n">
        <v>0.0246</v>
      </c>
      <c r="J104" s="6" t="n">
        <v>0.097</v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6" t="n">
        <v>0.0105</v>
      </c>
      <c r="Q104" s="4" t="inlineStr">
        <is>
          <t xml:space="preserve"> </t>
        </is>
      </c>
      <c r="R104" s="6" t="n">
        <v>0.0191</v>
      </c>
    </row>
    <row r="105">
      <c r="A105" s="4" t="inlineStr">
        <is>
          <t>Bloomberg Municipal Bond Index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  <c r="P106" s="4" t="inlineStr">
        <is>
          <t xml:space="preserve"> </t>
        </is>
      </c>
      <c r="Q106" s="4" t="inlineStr">
        <is>
          <t xml:space="preserve"> </t>
        </is>
      </c>
      <c r="R106" s="4" t="inlineStr">
        <is>
          <t xml:space="preserve"> </t>
        </is>
      </c>
    </row>
    <row r="107">
      <c r="A107" s="4" t="inlineStr">
        <is>
          <t>Line Graph and Table Measure Name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>Bloomberg Municipal Bond Index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</row>
    <row r="108">
      <c r="A108" s="4" t="inlineStr">
        <is>
          <t>Average Annual Return, Percent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6" t="n">
        <v>0.0246</v>
      </c>
      <c r="J108" s="6" t="n">
        <v>0.097</v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6" t="n">
        <v>0.0105</v>
      </c>
      <c r="Q108" s="4" t="inlineStr">
        <is>
          <t xml:space="preserve"> </t>
        </is>
      </c>
      <c r="R108" s="6" t="n">
        <v>0.0191</v>
      </c>
    </row>
    <row r="109">
      <c r="A109" s="4" t="inlineStr">
        <is>
          <t>Bloomberg Municipal Bond Index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</row>
    <row r="110">
      <c r="A110" s="3" t="inlineStr">
        <is>
          <t>Average Annual Retur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  <c r="Q110" s="4" t="inlineStr">
        <is>
          <t xml:space="preserve"> </t>
        </is>
      </c>
      <c r="R110" s="4" t="inlineStr">
        <is>
          <t xml:space="preserve"> </t>
        </is>
      </c>
    </row>
    <row r="111">
      <c r="A111" s="4" t="inlineStr">
        <is>
          <t>Line Graph and Table Measure Name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>Bloomberg Municipal Bond Index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6" t="n">
        <v>0.0246</v>
      </c>
      <c r="J112" s="6" t="n">
        <v>0.097</v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>(0.65%)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</row>
    <row r="113">
      <c r="A113" s="4" t="inlineStr">
        <is>
          <t>MSCI World Index (Net)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  <c r="P114" s="4" t="inlineStr">
        <is>
          <t xml:space="preserve"> </t>
        </is>
      </c>
      <c r="Q114" s="4" t="inlineStr">
        <is>
          <t xml:space="preserve"> </t>
        </is>
      </c>
      <c r="R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>MSCI World Index (Net)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6" t="n">
        <v>0.1113</v>
      </c>
      <c r="J116" s="6" t="n">
        <v>0.3368</v>
      </c>
      <c r="K116" s="6" t="n">
        <v>0.2096</v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</row>
    <row r="117">
      <c r="A117" s="4" t="inlineStr">
        <is>
          <t>Russell 3000® Index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  <c r="P118" s="4" t="inlineStr">
        <is>
          <t xml:space="preserve"> </t>
        </is>
      </c>
      <c r="Q118" s="4" t="inlineStr">
        <is>
          <t xml:space="preserve"> </t>
        </is>
      </c>
      <c r="R118" s="4" t="inlineStr">
        <is>
          <t xml:space="preserve"> </t>
        </is>
      </c>
    </row>
    <row r="119">
      <c r="A119" s="4" t="inlineStr">
        <is>
          <t>Line Graph and Table Measure Name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</row>
    <row r="120">
      <c r="A120" s="4" t="inlineStr">
        <is>
          <t>Average Annual Return, Percent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6" t="n">
        <v>0.1385</v>
      </c>
      <c r="J120" s="6" t="n">
        <v>0.3786</v>
      </c>
      <c r="K120" s="4" t="inlineStr">
        <is>
          <t xml:space="preserve"> </t>
        </is>
      </c>
      <c r="L120" s="4" t="inlineStr">
        <is>
          <t xml:space="preserve"> </t>
        </is>
      </c>
      <c r="M120" s="6" t="n">
        <v>0.2063</v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</row>
    <row r="121">
      <c r="A121" s="4" t="inlineStr">
        <is>
          <t>Russell 3000® Index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  <c r="R121" s="4" t="inlineStr">
        <is>
          <t xml:space="preserve"> </t>
        </is>
      </c>
    </row>
    <row r="122">
      <c r="A122" s="3" t="inlineStr">
        <is>
          <t>Average Annual Return [Line Items]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  <c r="P122" s="4" t="inlineStr">
        <is>
          <t xml:space="preserve"> </t>
        </is>
      </c>
      <c r="Q122" s="4" t="inlineStr">
        <is>
          <t xml:space="preserve"> </t>
        </is>
      </c>
      <c r="R122" s="4" t="inlineStr">
        <is>
          <t xml:space="preserve"> </t>
        </is>
      </c>
    </row>
    <row r="123">
      <c r="A123" s="4" t="inlineStr">
        <is>
          <t>Line Graph and Table Measure Name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</row>
    <row r="124">
      <c r="A124" s="4" t="inlineStr">
        <is>
          <t>Average Annual Return, Percent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6" t="n">
        <v>0.1385</v>
      </c>
      <c r="J124" s="6" t="n">
        <v>0.3786</v>
      </c>
      <c r="K124" s="4" t="inlineStr">
        <is>
          <t xml:space="preserve"> </t>
        </is>
      </c>
      <c r="L124" s="4" t="inlineStr">
        <is>
          <t xml:space="preserve"> </t>
        </is>
      </c>
      <c r="M124" s="6" t="n">
        <v>0.2063</v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7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225893 | U.S. Treasury Not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87</v>
      </c>
    </row>
    <row r="5">
      <c r="A5" s="4" t="inlineStr">
        <is>
          <t>C000225893 | Fannie Mae Pool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5</v>
      </c>
    </row>
    <row r="8">
      <c r="A8" s="4" t="inlineStr">
        <is>
          <t>C000225893 | U.S. Treasury Bond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900000000000001</v>
      </c>
    </row>
    <row r="11">
      <c r="A11" s="4" t="inlineStr">
        <is>
          <t>C000225893 | Government National Mortgage Associati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7</v>
      </c>
    </row>
    <row r="14">
      <c r="A14" s="4" t="inlineStr">
        <is>
          <t>C000225893 | Freddie Mac STACR REMIC Trust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2</v>
      </c>
    </row>
    <row r="17">
      <c r="A17" s="4" t="inlineStr">
        <is>
          <t>C000225893 | Freddie Mac Pool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7</v>
      </c>
    </row>
    <row r="20">
      <c r="A20" s="4" t="inlineStr">
        <is>
          <t>C000225893 | Freddie Mac REMIC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9" t="n">
        <v>0.02</v>
      </c>
    </row>
    <row r="23">
      <c r="A23" s="4" t="inlineStr">
        <is>
          <t>C000225893 | Connecticut Avenue Securities Trust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</v>
      </c>
    </row>
    <row r="26">
      <c r="A26" s="4" t="inlineStr">
        <is>
          <t>C000225893 | RCKT Mortgage Trust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</row>
    <row r="29">
      <c r="A29" s="4" t="inlineStr">
        <is>
          <t>C000225893 | BANK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000238088 | CCO Holdings LLC / CCO Holdings Capital Corp.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9" t="n">
        <v>0.02</v>
      </c>
    </row>
    <row r="35">
      <c r="A35" s="4" t="inlineStr">
        <is>
          <t>C000238088 | Cloud Software Group, Inc.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7</v>
      </c>
    </row>
    <row r="38">
      <c r="A38" s="4" t="inlineStr">
        <is>
          <t>C000238088 | OneMain Finance Corp.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6</v>
      </c>
    </row>
    <row r="41">
      <c r="A41" s="4" t="inlineStr">
        <is>
          <t>C000238088 | Venture Global LNG, Inc.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4</v>
      </c>
    </row>
    <row r="44">
      <c r="A44" s="4" t="inlineStr">
        <is>
          <t>C000238088 | CSC Holdings LLC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2</v>
      </c>
    </row>
    <row r="47">
      <c r="A47" s="4" t="inlineStr">
        <is>
          <t>C000238088 | Post Holdings, Inc.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2</v>
      </c>
    </row>
    <row r="50">
      <c r="A50" s="4" t="inlineStr">
        <is>
          <t>C000238088 | Albertsons Cos., Inc. / Safeway, Inc. / New Albertsons LP / Albertsons LLC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9" t="n">
        <v>0.01</v>
      </c>
    </row>
    <row r="53">
      <c r="A53" s="4" t="inlineStr">
        <is>
          <t>C000238088 | Carnival Corp.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9" t="n">
        <v>0.01</v>
      </c>
    </row>
    <row r="56">
      <c r="A56" s="4" t="inlineStr">
        <is>
          <t>C000238088 | United Airlines, Inc.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8999999999999999</v>
      </c>
    </row>
    <row r="59">
      <c r="A59" s="4" t="inlineStr">
        <is>
          <t>C000238088 | Herc Holdings, Inc.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8</v>
      </c>
    </row>
    <row r="62">
      <c r="A62" s="4" t="inlineStr">
        <is>
          <t>C000248469 | Fannie Mae Pool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96</v>
      </c>
    </row>
    <row r="65">
      <c r="A65" s="4" t="inlineStr">
        <is>
          <t>C000248469 | Government National Mortgage Associatio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9</v>
      </c>
    </row>
    <row r="68">
      <c r="A68" s="4" t="inlineStr">
        <is>
          <t>C000248469 | Freddie Mac STACR REMIC Trust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5</v>
      </c>
    </row>
    <row r="71">
      <c r="A71" s="4" t="inlineStr">
        <is>
          <t>C000248469 | Freddie Mac Pool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27</v>
      </c>
    </row>
    <row r="74">
      <c r="A74" s="4" t="inlineStr">
        <is>
          <t>C000248469 | Connecticut Avenue Securities Trust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4</v>
      </c>
    </row>
    <row r="77">
      <c r="A77" s="4" t="inlineStr">
        <is>
          <t>C000248469 | RCKT Mortgage Trust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4</v>
      </c>
    </row>
    <row r="80">
      <c r="A80" s="4" t="inlineStr">
        <is>
          <t>C000248469 | BANK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4</v>
      </c>
    </row>
    <row r="83">
      <c r="A83" s="4" t="inlineStr">
        <is>
          <t>C000248469 | J.P. Morgan Mortgage Trust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1</v>
      </c>
    </row>
    <row r="86">
      <c r="A86" s="4" t="inlineStr">
        <is>
          <t>C000248469 | Wells Fargo Commercial Mortgage Trust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2</v>
      </c>
    </row>
    <row r="89">
      <c r="A89" s="4" t="inlineStr">
        <is>
          <t>C000248469 | Flagship Credit Auto Trust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1</v>
      </c>
    </row>
    <row r="92">
      <c r="A92" s="4" t="inlineStr">
        <is>
          <t>C000184310 | Maine Health &amp; Higher Educational Facilities Authorit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9" t="n">
        <v>0.02</v>
      </c>
    </row>
    <row r="95">
      <c r="A95" s="4" t="inlineStr">
        <is>
          <t>C000184310 | Greater Asheville Regional Airport Authorit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7</v>
      </c>
    </row>
    <row r="98">
      <c r="A98" s="4" t="inlineStr">
        <is>
          <t>C000184310 | Flagler County School District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6</v>
      </c>
    </row>
    <row r="101">
      <c r="A101" s="4" t="inlineStr">
        <is>
          <t>C000184310 | City of Chicago IL Waterworks Revenu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3</v>
      </c>
    </row>
    <row r="104">
      <c r="A104" s="4" t="inlineStr">
        <is>
          <t>C000184310 | Wildwood Utility Dependent District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3</v>
      </c>
    </row>
    <row r="107">
      <c r="A107" s="4" t="inlineStr">
        <is>
          <t>C000184310 | Chicago O'Hare International Airport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2</v>
      </c>
    </row>
    <row r="110">
      <c r="A110" s="4" t="inlineStr">
        <is>
          <t>C000184310 | Metropolitan Transportation Authorit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1</v>
      </c>
    </row>
    <row r="113">
      <c r="A113" s="4" t="inlineStr">
        <is>
          <t>C000184310 | Anaheim Public Financing Authorit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1</v>
      </c>
    </row>
    <row r="116">
      <c r="A116" s="4" t="inlineStr">
        <is>
          <t>C000184310 | Texas State Technical Colleg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1</v>
      </c>
    </row>
    <row r="119">
      <c r="A119" s="4" t="inlineStr">
        <is>
          <t>C000184310 | San Francisco Community College District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9" t="n">
        <v>0.01</v>
      </c>
    </row>
    <row r="122">
      <c r="A122" s="4" t="inlineStr">
        <is>
          <t>C000184311 | Chicago O'Hare International Airport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6</v>
      </c>
    </row>
    <row r="125">
      <c r="A125" s="4" t="inlineStr">
        <is>
          <t>C000184311 | Black Belt Energy Gas District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5</v>
      </c>
    </row>
    <row r="128">
      <c r="A128" s="4" t="inlineStr">
        <is>
          <t>C000184311 | Main Street Natural Gas,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5</v>
      </c>
    </row>
    <row r="131">
      <c r="A131" s="4" t="inlineStr">
        <is>
          <t>C000184311 | California Community Choice Financing Authorit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8</v>
      </c>
    </row>
    <row r="134">
      <c r="A134" s="4" t="inlineStr">
        <is>
          <t>C000184311 | New York State Dormitory Authorit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6</v>
      </c>
    </row>
    <row r="137">
      <c r="A137" s="4" t="inlineStr">
        <is>
          <t>C000184311 | Charlotte-Mecklenburg Hospital Authority (The)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3</v>
      </c>
    </row>
    <row r="140">
      <c r="A140" s="4" t="inlineStr">
        <is>
          <t>C000184311 | City of Chicago IL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2</v>
      </c>
    </row>
    <row r="143">
      <c r="A143" s="4" t="inlineStr">
        <is>
          <t>C000184311 | Triborough Bridge &amp; Tunnel Authorit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2</v>
      </c>
    </row>
    <row r="146">
      <c r="A146" s="4" t="inlineStr">
        <is>
          <t>C000184311 | Kentucky Public Energy Authorit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2</v>
      </c>
    </row>
    <row r="149">
      <c r="A149" s="4" t="inlineStr">
        <is>
          <t>C000184311 | District of Columbia Housing Finance Agenc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9" t="n">
        <v>0.01</v>
      </c>
    </row>
    <row r="152">
      <c r="A152" s="4" t="inlineStr">
        <is>
          <t>C000222073 | California Community Choice Financing Authorit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08</v>
      </c>
    </row>
    <row r="155">
      <c r="A155" s="4" t="inlineStr">
        <is>
          <t>C000222073 | Territory of Guam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77</v>
      </c>
    </row>
    <row r="158">
      <c r="A158" s="4" t="inlineStr">
        <is>
          <t>C000222073 | California Municipal Finance Authorit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6</v>
      </c>
    </row>
    <row r="161">
      <c r="A161" s="4" t="inlineStr">
        <is>
          <t>C000222073 | California Health Facilities Financing Authorit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52</v>
      </c>
    </row>
    <row r="164">
      <c r="A164" s="4" t="inlineStr">
        <is>
          <t>C000222073 | San Francisco City &amp; County Airport Comm-San Francisco International Airport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3</v>
      </c>
    </row>
    <row r="167">
      <c r="A167" s="4" t="inlineStr">
        <is>
          <t>C000222073 | Guam Power Authorit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2</v>
      </c>
    </row>
    <row r="170">
      <c r="A170" s="4" t="inlineStr">
        <is>
          <t>C000222073 | Commonwealth of Puerto Rico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3</v>
      </c>
    </row>
    <row r="173">
      <c r="A173" s="4" t="inlineStr">
        <is>
          <t>C000222073 | Compton Unified School District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2</v>
      </c>
    </row>
    <row r="176">
      <c r="A176" s="4" t="inlineStr">
        <is>
          <t>C000222073 | Kern Community College District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9" t="n">
        <v>0.03</v>
      </c>
    </row>
    <row r="179">
      <c r="A179" s="4" t="inlineStr">
        <is>
          <t>C000222073 | Romoland School District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7</v>
      </c>
    </row>
    <row r="182">
      <c r="A182" s="4" t="inlineStr">
        <is>
          <t>C000241259 | Simon Property Group, Inc.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5</v>
      </c>
    </row>
    <row r="185">
      <c r="A185" s="4" t="inlineStr">
        <is>
          <t>C000241259 | Realty Income Corp.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9" t="n">
        <v>0.04</v>
      </c>
    </row>
    <row r="188">
      <c r="A188" s="4" t="inlineStr">
        <is>
          <t>C000241259 | Equinix, Inc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7</v>
      </c>
    </row>
    <row r="191">
      <c r="A191" s="4" t="inlineStr">
        <is>
          <t>C000241259 | Targa Resources Corp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9</v>
      </c>
    </row>
    <row r="194">
      <c r="A194" s="4" t="inlineStr">
        <is>
          <t>C000241259 | CSX Corp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6</v>
      </c>
    </row>
    <row r="197">
      <c r="A197" s="4" t="inlineStr">
        <is>
          <t>C000241259 | WEC Energy Group, Inc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6</v>
      </c>
    </row>
    <row r="200">
      <c r="A200" s="4" t="inlineStr">
        <is>
          <t>C000241259 | American Tower Corp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2</v>
      </c>
    </row>
    <row r="203">
      <c r="A203" s="4" t="inlineStr">
        <is>
          <t>C000241259 | NextEra Energy, Inc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2</v>
      </c>
    </row>
    <row r="206">
      <c r="A206" s="4" t="inlineStr">
        <is>
          <t>C000241259 | Welltower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1</v>
      </c>
    </row>
    <row r="209">
      <c r="A209" s="4" t="inlineStr">
        <is>
          <t>C000241259 | Sun Communities, Inc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1</v>
      </c>
    </row>
    <row r="212">
      <c r="A212" s="4" t="inlineStr">
        <is>
          <t>C000234758 | Microsoft Corp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19</v>
      </c>
    </row>
    <row r="215">
      <c r="A215" s="4" t="inlineStr">
        <is>
          <t>C000234758 | NVIDIA Corp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8599999999999999</v>
      </c>
    </row>
    <row r="218">
      <c r="A218" s="4" t="inlineStr">
        <is>
          <t>C000234758 | Amazon.com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8400000000000001</v>
      </c>
    </row>
    <row r="221">
      <c r="A221" s="4" t="inlineStr">
        <is>
          <t>C000234758 | Apple,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65</v>
      </c>
    </row>
    <row r="224">
      <c r="A224" s="4" t="inlineStr">
        <is>
          <t>C000234758 | Alphabet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65</v>
      </c>
    </row>
    <row r="227">
      <c r="A227" s="4" t="inlineStr">
        <is>
          <t>C000234758 | Meta Platforms,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53</v>
      </c>
    </row>
    <row r="230">
      <c r="A230" s="4" t="inlineStr">
        <is>
          <t>C000234758 | Broadcom,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5</v>
      </c>
    </row>
    <row r="233">
      <c r="A233" s="4" t="inlineStr">
        <is>
          <t>C000234758 | Spotify Technology SA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6</v>
      </c>
    </row>
    <row r="236">
      <c r="A236" s="4" t="inlineStr">
        <is>
          <t>C000234758 | Mastercard,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5</v>
      </c>
    </row>
    <row r="239">
      <c r="A239" s="4" t="inlineStr">
        <is>
          <t>C000234758 | Eli Lilly &amp; Co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4</v>
      </c>
    </row>
    <row r="242">
      <c r="A242" s="4" t="inlineStr">
        <is>
          <t>C000234759 | Microsoft Corp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9" t="n">
        <v>0.11</v>
      </c>
    </row>
    <row r="245">
      <c r="A245" s="4" t="inlineStr">
        <is>
          <t>C000234759 | NVIDIA Corp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8599999999999999</v>
      </c>
    </row>
    <row r="248">
      <c r="A248" s="4" t="inlineStr">
        <is>
          <t>C000234759 | Amazon.com, Inc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77</v>
      </c>
    </row>
    <row r="251">
      <c r="A251" s="4" t="inlineStr">
        <is>
          <t>C000234759 | Apple, Inc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9</v>
      </c>
    </row>
    <row r="254">
      <c r="A254" s="4" t="inlineStr">
        <is>
          <t>C000234759 | Alphabet, Inc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7199999999999999</v>
      </c>
    </row>
    <row r="257">
      <c r="A257" s="4" t="inlineStr">
        <is>
          <t>C000234759 | Meta Platforms, Inc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5</v>
      </c>
    </row>
    <row r="260">
      <c r="A260" s="4" t="inlineStr">
        <is>
          <t>C000234759 | Broadcom, Inc.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3</v>
      </c>
    </row>
    <row r="263">
      <c r="A263" s="4" t="inlineStr">
        <is>
          <t>C000234759 | Spotify Technology S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4</v>
      </c>
    </row>
    <row r="266">
      <c r="A266" s="4" t="inlineStr">
        <is>
          <t>C000234759 | Mastercard, Inc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3</v>
      </c>
    </row>
    <row r="269">
      <c r="A269" s="4" t="inlineStr">
        <is>
          <t>C000234759 | Trane Technologies PLC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02:52:15Z</dcterms:created>
  <dcterms:modified xmlns:dcterms="http://purl.org/dc/terms/" xmlns:xsi="http://www.w3.org/2001/XMLSchema-instance" xsi:type="dcterms:W3CDTF">2025-01-03T02:52:15Z</dcterms:modified>
</cp:coreProperties>
</file>